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ounts Receivable And Contrac"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vestments" sheetId="17" state="visible" r:id="rId17"/>
    <sheet xmlns:r="http://schemas.openxmlformats.org/officeDocument/2006/relationships" name="Business Combinations And Dispo" sheetId="18" state="visible" r:id="rId18"/>
    <sheet xmlns:r="http://schemas.openxmlformats.org/officeDocument/2006/relationships" name="Segment Information" sheetId="19" state="visible" r:id="rId19"/>
    <sheet xmlns:r="http://schemas.openxmlformats.org/officeDocument/2006/relationships" name="Subsidiary Guarantor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Accounts Receivable And Contr23" sheetId="23" state="visible" r:id="rId23"/>
    <sheet xmlns:r="http://schemas.openxmlformats.org/officeDocument/2006/relationships" name="Accrued Expenses (Tables)" sheetId="24" state="visible" r:id="rId24"/>
    <sheet xmlns:r="http://schemas.openxmlformats.org/officeDocument/2006/relationships" name="Fair Value Measurements (Tables" sheetId="25" state="visible" r:id="rId25"/>
    <sheet xmlns:r="http://schemas.openxmlformats.org/officeDocument/2006/relationships" name="Business Combinations And Dis26" sheetId="26" state="visible" r:id="rId26"/>
    <sheet xmlns:r="http://schemas.openxmlformats.org/officeDocument/2006/relationships" name="Segment Information (Tables)" sheetId="27" state="visible" r:id="rId27"/>
    <sheet xmlns:r="http://schemas.openxmlformats.org/officeDocument/2006/relationships" name="Subsidiary Guarantors (Tables)" sheetId="28" state="visible" r:id="rId28"/>
    <sheet xmlns:r="http://schemas.openxmlformats.org/officeDocument/2006/relationships" name="Basis Of Presentation (Narrativ" sheetId="29" state="visible" r:id="rId29"/>
    <sheet xmlns:r="http://schemas.openxmlformats.org/officeDocument/2006/relationships" name="Earnings Per Share (Narrative) " sheetId="30" state="visible" r:id="rId30"/>
    <sheet xmlns:r="http://schemas.openxmlformats.org/officeDocument/2006/relationships" name="Earnings Per Share - (Computati" sheetId="31" state="visible" r:id="rId31"/>
    <sheet xmlns:r="http://schemas.openxmlformats.org/officeDocument/2006/relationships" name="Accounts Receivable And Contr32" sheetId="32" state="visible" r:id="rId32"/>
    <sheet xmlns:r="http://schemas.openxmlformats.org/officeDocument/2006/relationships" name="Accounts Receivable And Contr33" sheetId="33" state="visible" r:id="rId33"/>
    <sheet xmlns:r="http://schemas.openxmlformats.org/officeDocument/2006/relationships" name="Accounts Receivable And Contr34" sheetId="34" state="visible" r:id="rId34"/>
    <sheet xmlns:r="http://schemas.openxmlformats.org/officeDocument/2006/relationships" name="Accrued Expenses (Details)" sheetId="35" state="visible" r:id="rId35"/>
    <sheet xmlns:r="http://schemas.openxmlformats.org/officeDocument/2006/relationships" name="Long-Term Debt (Narrative) (Det" sheetId="36" state="visible" r:id="rId36"/>
    <sheet xmlns:r="http://schemas.openxmlformats.org/officeDocument/2006/relationships" name="Fair Value Measurements (Schedu" sheetId="37" state="visible" r:id="rId37"/>
    <sheet xmlns:r="http://schemas.openxmlformats.org/officeDocument/2006/relationships" name="Fair Value Measurements (Narrat" sheetId="38" state="visible" r:id="rId38"/>
    <sheet xmlns:r="http://schemas.openxmlformats.org/officeDocument/2006/relationships" name="Fair Value Measurements (Sche39" sheetId="39" state="visible" r:id="rId39"/>
    <sheet xmlns:r="http://schemas.openxmlformats.org/officeDocument/2006/relationships" name="Fair Value Measurements (Change" sheetId="40" state="visible" r:id="rId40"/>
    <sheet xmlns:r="http://schemas.openxmlformats.org/officeDocument/2006/relationships" name="Fair Value Measurements (Adjust" sheetId="41" state="visible" r:id="rId41"/>
    <sheet xmlns:r="http://schemas.openxmlformats.org/officeDocument/2006/relationships" name="Share-Based Compensation (Narra" sheetId="42" state="visible" r:id="rId42"/>
    <sheet xmlns:r="http://schemas.openxmlformats.org/officeDocument/2006/relationships" name="Commitments And Contingencies (" sheetId="43" state="visible" r:id="rId43"/>
    <sheet xmlns:r="http://schemas.openxmlformats.org/officeDocument/2006/relationships" name="Investments (Details)" sheetId="44" state="visible" r:id="rId44"/>
    <sheet xmlns:r="http://schemas.openxmlformats.org/officeDocument/2006/relationships" name="Business Combinations And Dis45" sheetId="45" state="visible" r:id="rId45"/>
    <sheet xmlns:r="http://schemas.openxmlformats.org/officeDocument/2006/relationships" name="Business Combinations And Dis46" sheetId="46" state="visible" r:id="rId46"/>
    <sheet xmlns:r="http://schemas.openxmlformats.org/officeDocument/2006/relationships" name="Segment Information (Narrative)" sheetId="47" state="visible" r:id="rId47"/>
    <sheet xmlns:r="http://schemas.openxmlformats.org/officeDocument/2006/relationships" name="Segment Information (Segment Re" sheetId="48" state="visible" r:id="rId48"/>
    <sheet xmlns:r="http://schemas.openxmlformats.org/officeDocument/2006/relationships" name="Subsidiary Guarantors (Narrativ" sheetId="49" state="visible" r:id="rId49"/>
    <sheet xmlns:r="http://schemas.openxmlformats.org/officeDocument/2006/relationships" name="Subsidiary Guarantors (Condense" sheetId="50" state="visible" r:id="rId50"/>
    <sheet xmlns:r="http://schemas.openxmlformats.org/officeDocument/2006/relationships" name="Subsidiary Guarantors (Conden51" sheetId="51" state="visible" r:id="rId51"/>
    <sheet xmlns:r="http://schemas.openxmlformats.org/officeDocument/2006/relationships" name="Subsidiary Guarantors (Conden52" sheetId="52" state="visible" r:id="rId52"/>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LDD</t>
  </si>
  <si>
    <t>Entity Registrant Name</t>
  </si>
  <si>
    <t>Great Lakes Dredge &amp; Dock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ASSETS HELD FOR SALE—Noncurrent</t>
  </si>
  <si>
    <t>OTHER</t>
  </si>
  <si>
    <t>TOTAL</t>
  </si>
  <si>
    <t>CURRENT LIABILITIES:</t>
  </si>
  <si>
    <t>Accounts payable</t>
  </si>
  <si>
    <t>Accrued expenses</t>
  </si>
  <si>
    <t>Billings in excess of contract revenues</t>
  </si>
  <si>
    <t>Current portion of long term debt</t>
  </si>
  <si>
    <t>Total current liabilities</t>
  </si>
  <si>
    <t>7 3/8% SENIOR NOTES</t>
  </si>
  <si>
    <t>REVOLVING CREDIT FACILITY</t>
  </si>
  <si>
    <t>NOTES PAYABLE</t>
  </si>
  <si>
    <t>DEFERRED INCOME TAXES</t>
  </si>
  <si>
    <t>Total liabilities</t>
  </si>
  <si>
    <t>COMMITMENTS AND CONTINGENCIES (Note 8)</t>
  </si>
  <si>
    <t xml:space="preserve"> </t>
  </si>
  <si>
    <t>EQUITY:</t>
  </si>
  <si>
    <t>Common stock—$.0001 par value; 90,000 authorized, 61,550 and 61,240 shares issued; 61,272 and 60,962 shares outstanding at March 31, 2017 and December 31, 2016, respectively.</t>
  </si>
  <si>
    <t>Treasury stock, at cost</t>
  </si>
  <si>
    <t>Additional paid-in capital</t>
  </si>
  <si>
    <t>Accumulated deficit</t>
  </si>
  <si>
    <t>Accumulated other comprehensive loss</t>
  </si>
  <si>
    <t>Total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6</t>
  </si>
  <si>
    <t>Income Statement [Abstract]</t>
  </si>
  <si>
    <t>Contract revenues</t>
  </si>
  <si>
    <t>Costs of contract revenues</t>
  </si>
  <si>
    <t>Gross profit</t>
  </si>
  <si>
    <t>General and administrative expenses</t>
  </si>
  <si>
    <t>(Gain) loss on sale of assets—net</t>
  </si>
  <si>
    <t>Operating loss</t>
  </si>
  <si>
    <t>Interest expense—net</t>
  </si>
  <si>
    <t>Equity in earnings (loss) of joint ventures</t>
  </si>
  <si>
    <t>Other income (expense)</t>
  </si>
  <si>
    <t>Loss from continuing operations before income taxes</t>
  </si>
  <si>
    <t>Income tax benefit</t>
  </si>
  <si>
    <t>Loss from continuing operations</t>
  </si>
  <si>
    <t>Loss from discontinued operations, net of income taxes</t>
  </si>
  <si>
    <t>Net loss</t>
  </si>
  <si>
    <t>Basic loss per share attributable to continuing operations</t>
  </si>
  <si>
    <t>Basic loss per share attributable to discontinued operations, net of tax</t>
  </si>
  <si>
    <t>Basic loss per share</t>
  </si>
  <si>
    <t>Basic weighted average shares</t>
  </si>
  <si>
    <t>Diluted loss per share attributable to continuing operations</t>
  </si>
  <si>
    <t>Diluted loss per share attributable to discontinued operations, net of tax</t>
  </si>
  <si>
    <t>Diluted loss per share</t>
  </si>
  <si>
    <t>Diluted weighted average shares</t>
  </si>
  <si>
    <t>Condensed Consolidated Statements of Comprehensive Loss - USD ($) $ in Thousands</t>
  </si>
  <si>
    <t>Statement Of Income And Comprehensive Income [Abstract]</t>
  </si>
  <si>
    <t>Currency translation adjustment—net of tax</t>
  </si>
  <si>
    <t>[1]</t>
  </si>
  <si>
    <t>Net unrealized gain on derivatives—net of tax</t>
  </si>
  <si>
    <t>[2]</t>
  </si>
  <si>
    <t>Other comprehensive income (loss)—net of tax</t>
  </si>
  <si>
    <t>Comprehensive loss</t>
  </si>
  <si>
    <t>Net of income tax (provision) benefit of $39 and $(271) for the three months ended March 31, 2017 and 2016, respectively.</t>
  </si>
  <si>
    <t>Net of income tax provision of $479 for the three months ended March 31, 2017.</t>
  </si>
  <si>
    <t>Condensed Consolidated Statements of Comprehensive Loss (Parenthetical) - USD ($) $ in Thousands</t>
  </si>
  <si>
    <t>Currency translation adjustment, tax</t>
  </si>
  <si>
    <t>Net unrealized (gain) loss on derivatives, tax</t>
  </si>
  <si>
    <t>Condensed Consolidated Statements Of Equity - USD ($) shares in Thousands, $ in Thousands</t>
  </si>
  <si>
    <t>Total</t>
  </si>
  <si>
    <t>Common Stock [Member]</t>
  </si>
  <si>
    <t>Treasury Stock [Member]</t>
  </si>
  <si>
    <t>Additional Paid-In Capital [Member]</t>
  </si>
  <si>
    <t>Accumulated Deficit [Member]</t>
  </si>
  <si>
    <t>Accumulated Other Comprehensive Loss [Member]</t>
  </si>
  <si>
    <t>BALANCE - value at Dec. 31, 2015</t>
  </si>
  <si>
    <t>BALANCE - shares at Dec. 31, 2015</t>
  </si>
  <si>
    <t>Share-based compensation, value</t>
  </si>
  <si>
    <t>Share-based compensation, shares</t>
  </si>
  <si>
    <t>Exercise of options and purchases from employee stock plans, value</t>
  </si>
  <si>
    <t>Exercise of options and purchases from employee stock plans, shares</t>
  </si>
  <si>
    <t>Other comprehensive Income (loss)—net of tax</t>
  </si>
  <si>
    <t>BALANCE - value at Mar. 31, 2016</t>
  </si>
  <si>
    <t>BALANCE - shares at Mar. 31, 2016</t>
  </si>
  <si>
    <t>BALANCE - value at Dec. 31, 2016</t>
  </si>
  <si>
    <t>BALANCE - shares at Dec. 31, 2016</t>
  </si>
  <si>
    <t>Vesting of restricted stock units, including impact of shares withheld for taxes, value</t>
  </si>
  <si>
    <t>Vesting of restricted stock units, including impact of shares withheld for taxes, shares</t>
  </si>
  <si>
    <t>BALANCE - value at Mar. 31, 2017</t>
  </si>
  <si>
    <t>BALANCE - shares at Mar. 31, 2017</t>
  </si>
  <si>
    <t>Condensed Consolidated Statements Of Cash Flows - USD ($) $ in Thousands</t>
  </si>
  <si>
    <t>OPERATING ACTIVITIES:</t>
  </si>
  <si>
    <t>Adjustments to reconcile net loss to net cash flows provided by (used in) operating activities:</t>
  </si>
  <si>
    <t>Depreciation and amortization</t>
  </si>
  <si>
    <t>Equity in earnings of joint ventures</t>
  </si>
  <si>
    <t>Cash distributions from joint ventures</t>
  </si>
  <si>
    <t>Deferred income taxes</t>
  </si>
  <si>
    <t>Amortization of deferred financing fees</t>
  </si>
  <si>
    <t>Unrealized net (gain) loss from mark-to-market valuations of derivatives</t>
  </si>
  <si>
    <t>Unrealized foreign currency gain</t>
  </si>
  <si>
    <t>Share-based compensation expense</t>
  </si>
  <si>
    <t>Changes in assets and liabilities:</t>
  </si>
  <si>
    <t>Accounts receivable</t>
  </si>
  <si>
    <t>Accounts payable and accrued expenses</t>
  </si>
  <si>
    <t>Other noncurrent assets and liabilities</t>
  </si>
  <si>
    <t>Cash provided by (used in) operating activities</t>
  </si>
  <si>
    <t>INVESTING ACTIVITIES:</t>
  </si>
  <si>
    <t>Purchases of property and equipment</t>
  </si>
  <si>
    <t>Proceeds from dispositions of property and equipment</t>
  </si>
  <si>
    <t>Changes in restricted cash</t>
  </si>
  <si>
    <t>Net cash flows used in investing activities</t>
  </si>
  <si>
    <t>FINANCING ACTIVITIES:</t>
  </si>
  <si>
    <t>Deferred financing fees</t>
  </si>
  <si>
    <t>Repayments of long term note payable</t>
  </si>
  <si>
    <t>Taxes paid on settlement of vested share awards</t>
  </si>
  <si>
    <t>Repayments of term loan facility</t>
  </si>
  <si>
    <t>Repayments of equipment debt</t>
  </si>
  <si>
    <t>Exercise of options and purchases from employee stock plans</t>
  </si>
  <si>
    <t>Borrowings under revolving loans</t>
  </si>
  <si>
    <t>Repayments of revolving loans</t>
  </si>
  <si>
    <t>Cash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Basis Of Presentation</t>
  </si>
  <si>
    <t>Organization Consolidation And Presentation Of Financial Statements [Abstract]</t>
  </si>
  <si>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6.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March 31, 2017, and its results of operations for the three months ended March 31, 2017 and 2016 and cash flows for the three months ended March 31, 2017 and 2016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s cost structure includes significant annual equipment-related costs, including depreciation, maintenance, insurance and long-term rentals. These costs have averaged approximately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 The Company has two operating segments: dredging and environmental &amp; infrastructure, which are also the Company’s two reportable segments. The Company has determined that dredging, Terra Contracting Services, LLC (“Terra”) and Great Lakes Environmental &amp; Infrastructure, LLC (“GLEI”) are the Company’s three reporting units. The Company performed its most recent annual test of impairment as of July 1, 2016 with no indication of impairment as of the test date. The Company will perform its next scheduled annual test of goodwill in the third quarter of 2017 should no triggering events occur which would require a test prior to the next annual test. The condensed consolidated results of operations and comprehensive income for the interim periods presented herein are not necessarily indicative of the results to be expected for the full year. Recent Accounting Pronouncements In January 2017, the Financial Accounting Standards Board (“FASB”) issued Accounting Standard Update No. 2017-04 (“ASU 2017-04”), Intangibles—Goodwill and Other (Topic 350): Simplifying the Test for Goodwill Impairment The Company is currently evaluating the impact of ASU 2017-04 on its consolidated financial statements. In November 2016, the FASB issued Accounting Standard Update No. 2016-18 (“ASU 2016-18”), Statement of Cashflows (Topic 230): Restricted Cash In August 2016, the FASB issued Accounting Standard Update No. 2016-15 (“ASU 2016-15”), Classification of Certain Cash Receipts and Cash Payments, In February 2016, the FASB issued Accounting Standard Update No. 2016-02 (“ASU 2016-02”), Leases (Topic 842) In May 2014, the FASB issued Accounting Standard Update No. 2014-09, Revenue from Contracts with Customers (Topic 606) Accounting Standard Updates related to Accounting Standards Codification Topic 606 (collectively, “ASC 606”),</t>
  </si>
  <si>
    <t>Earnings Per Share</t>
  </si>
  <si>
    <t>Earnings Per Share [Abstract]</t>
  </si>
  <si>
    <t xml:space="preserve">2.
Earnings per share Basic earnings per share is computed by dividing net income attributable to common stockholders by the weighted-average number of common shares outstanding during the reporting period. Diluted earnings per share is computed similarly to basic earnings per share except that it reflects the potential dilution that could occur if dilutive securities or other obligations to issue common stock were exercised or converted into common stock. For the three months ended March 31, 2017 and 2016, the dilutive effect of 678 thousand and 359 thousand stock options and restricted stock units, respectively, were excluded from the diluted weighted-average common shares outstanding as the Company incurred a loss during these periods. For the three months ended March 31, 2017 and 2016, 1,580 thousand and 1,812 thousand stock options and restricted stock units, respectively, were excluded from the calculation of diluted earnings per share based on the application of the treasury stock method, as such stock options and restricted stock units were determined to be anti-dilutive. The computations for basic and diluted loss per share are as follows:
Three Months Ended
(shares in thousands)
March 31,
2017
2016
Loss from continuing operations
$
(3,723
)
$
(4,035
)
Loss from discontinued operations, net of income taxes
(13,065
)
—
Net loss
(16,788
)
(4,035
)
Weighted-average common shares outstanding — basic
61,065
60,507
Effect of stock options and restricted stock units
—
—
Weighted-average common shares outstanding — diluted
61,065
60,507
Loss per share from continuing operations — basic
$
(0.06
)
$
(0.07
)
Loss per share from continuing operations — diluted
$
(0.06
)
$
(0.07
) </t>
  </si>
  <si>
    <t>Accounts Receivable And Contracts In Progress</t>
  </si>
  <si>
    <t>Receivables [Abstract]</t>
  </si>
  <si>
    <t>Accounts receivable and contracts in progress</t>
  </si>
  <si>
    <t>3.
Accounts receivable and contracts in progress Accounts receivable at March 31, 2017 and December 31, 2016 are as follows:
March 31,
December 31,
2017
2016
Completed contracts
$
21,547
$
18,727
Contracts in progress
57,039
53,137
Retainage
18,021
21,399
96,607
93,263
Allowance for doubtful accounts
(747
)
(747
)
Total accounts receivable—net
$
95,860
$
92,516
Current portion of accounts receivable—net
$
91,385
$
88,091
Long-term accounts receivable and retainage
4,475
4,425
Total accounts receivable—net
$
95,860
$
92,516
The components of contracts in progress at March 31, 2017 and December 31, 2016 are as follows:
March 31,
December 31,
2017
2016
Costs and earnings in excess of billings:
Costs and earnings for contracts in progress
$
553,027
$
587,371
Amounts billed
(499,249
)
(511,548
)
Costs and earnings in excess of billings for contracts in progress
53,778
75,823
Costs and earnings in excess of billings for completed contracts
21,918
19,189
Total contract revenues in excess of billings
$
75,696
$
95,012
Billings in excess of costs and earnings:
Amounts billed
$
(341,000
)
$
(268,754
)
Costs and earnings for contracts in progress
332,107
263,613
Total billings in excess of contract revenues
$
(8,893
)
$
(5,141
) The Company has $17,860 included in costs in excess of billings that are dependent upon the sale of environmental credits earned for a wetland mitigation project. The sale of these credits is subject to market factors that could cause the amount of expected revenue to be higher or lower than currently estimated. If the amount of proceeds received from the sale of the environmental credits is lower than our expectations, we could sustain a loss of part or all of the costs incurred related to this project. Additionally, the timing of realization may be impacted by a delay in the sale of these environmental credits, resulting in a longer period to recover our investment.</t>
  </si>
  <si>
    <t>Accrued Expenses</t>
  </si>
  <si>
    <t>Payables And Accruals [Abstract]</t>
  </si>
  <si>
    <t>4.
Accrued expenses Accrued expenses at March 31, 2017 and December 31, 2016 are as follows:
March 31,
December 31,
2017
2016
Insurance
$
21,996
$
18,114
Surety bond claim
20,900
—
Accumulated deficit in joint ventures
17,016
17,016
Payroll and employee benefits
5,258
10,028
Interest
3,918
8,660
Income and other taxes
2,117
3,208
Percentage of completion adjustment
1,546
3,322
Fuel hedge contracts
468
—
Other
7,562
8,695
Total accrued expenses
$
80,781
$
69,043</t>
  </si>
  <si>
    <t>Long-term Debt</t>
  </si>
  <si>
    <t>Debt Disclosure [Abstract]</t>
  </si>
  <si>
    <t>Long-Term Debt</t>
  </si>
  <si>
    <t>5.
Long-term debt Credit Agreement On December 30, 2016, the Company, Great Lakes Dredge &amp; Dock Company, LLC, NASDI Holdings, LLC, Great Lakes Dredge &amp; Dock Environmental, Inc., Great Lakes Environmental &amp; Infrastructure Solutions, LLC and Great Lakes Environmental &amp; Infrastructure, LLC (collectively, the “Credit Parties”) entered into a revolving credit and security agreement, as subsequently amended, (the “Credit Agreement”) with certain financial institutions from time to time party thereto as lenders, PNC Bank, National Association, as Agent, PNC Capital Markets, The PrivateBank and Trust Company, Suntrust Robinson Humphrey, Inc., Capital One, National Association and Bank of America, N.A., as Joint Lead Arrangers and Joint Bookrunners, Texas Capital Bank, National Association, as Syndication Agent and Woodforest National Bank, as Documentation Agent. The Credit Agreement, which replaced the Company’s former revolving credit agreement, provides for a senior secured revolving credit facility in an aggregate principal amount of up to $250,000, subfacilities for the issuance of standby letters of credit up to a $250,000 sublimit and swingline loans up to a $25,000 sublimit. The maximum borrowing capacity under the Credit Agreement is determined by a formula and may fluctuate depending on the value of the collateral included in such formula at the time of determination. The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The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more than 1.10 to 1.00. The Credit Parties are also restricted in the amount of capital expenditures they may make in each of the next three fiscal years. The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Credit Agreement will be unconditionally guaranteed, on a joint and several basis, by each existing and subsequently acquired or formed material direct and indirect domestic subsidiary of the Company. Borrowings under the Credit Agreement were or will be used to refinance existing indebtedness under the Company’s former revolving credit agreement, refinance existing indebtedness under the Company’s former term loan agreement, pay fees and expenses related to the Credit Agreement, finance acquisitions permitted under the Credit Agreement, finance ongoing working capital and for other general corporate purposes. The Credit Agreement matures on December 30, 2019; provided that the maturity date would be accelerated to November 3, 2018 if the Company fails to refinance its unsecured senior notes that mature February 1, 2019. The refinanced notes must have a maturity on or after March 31, 2020. The obligations under the Credit Agreement are secured by substantially all of the assets of the Credit Parties. The outstanding obligations thereunder shall be secured by a valid first priority perfected lien on substantially all of the vessels of the Credit Parties and a valid perfected lien on all domestic accounts receivable and substantially all other assets of the Credit Parties, subject to the permitted liens and interests of other parties (including the Company’s surety bonding provider). Interest on the senior secured revolving credit facility of the Credit Agreement is equal to either a Base Rate option or LIBOR option, at the Company’s election. The Base Rate option is (1) the base commercial lending rate of PNC Bank, National Association, as publically announced plus (2)(a) an interest margin of 2.0% or (b) after the date on which a borrowing base certificate is required to be delivered under Section 9.2 of the Credit Agreement (commencing with the fiscal quarter ending December 31, 2017, the “Adjustment Date”), an interest margin ranging between 1.5% and 2.0% depending on the quarterly average undrawn availability on the senior secured revolving credit facility. The LIBOR option is the sum of (1) LIBOR and (2)(a) an interest margin of 3.0% or (b) after the Adjustment Date, an interest rate margin ranging between 2.5% to 3.0% per annum depending on the quarterly average undrawn availability on the senior secured revolving credit facility. The Credit Agreement is subject to an unused fee ranging from 0.25% to 0.375% per annum depending on the amount of average daily outstandings under the senior secured revolving credit facility. As of March 31, 2017, the Company had $115,500 of borrowings on the revolver and $62,695 of letters of credit outstanding, resulting in $45,121 of availability under the Credit Agreement. Prior revolving credit agreement and term loan facility In conjunction with the Credit Agreement entered into on December 30, 2016, the senior revolving credit agreement with an aggregate principal amount of up to $199,000 and the senior secured term loan facility consisting of a term loan in an aggregate principal amount of $50,000 were paid in full. Depending on the Company’s consolidated leverage ratio, previous borrowings under the revolving credit facility beared interest at the option of the Company at either a LIBOR rate plus a margin of between 1.50% to 2.50% per annum or a base rate plus a margin of between 0.50% to 1.50% per annum. The previous borrowings under the senior secured term loan facility beared interest at a fixed rate of 4.655% per annum. Senior notes The Company has outstanding $275,000 of 7.375% senior notes due February 2019. There is an optional redemption on all notes. The redemption prices are 103.7% in 2015, 101.8% in 2016 and 100% in any year following, until the notes mature in 2019. Interest is paid semi-annually, and principal is due at maturity. Other The Company enters into note arrangements to finance certain vessels and ancillary equipment. During the first quarter of 2015, the Company financed the $15,569 acquisition of a vessel previously under an operating lease with a note bearing interest at 5.75% to maturity in 2023. The current portion of all equipment notes is $2,439. The long term portion is $14,021 and is included in notes payable or other long term liabilities.</t>
  </si>
  <si>
    <t>Fair Value Measurements</t>
  </si>
  <si>
    <t>Fair Value Disclosures [Abstract]</t>
  </si>
  <si>
    <t xml:space="preserve">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March 31, 2017
Quoted Prices in Active Markets for Identical Assets (Level 1)
Significant Other Observable Inputs (Level 2)
Significant Unobservable Inputs (Level 3)
Fuel hedge contracts
$
468
$
—
$
468
$
—
Fair Value Measurements at Reporting Date Using
Description
At December 31, 2016
Quoted Prices in Active Markets for Identical Assets (Level 1)
Significant Other Observable Inputs (Level 2)
Significant Unobservable Inputs (Level 3)
Fuel hedge contracts
$
2,293
$
—
$
2,293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As of March 31, 2017, the Company was party to various swap arrangements to hedge the price of a portion of its diesel fuel purchase requirements for work in its backlog to be performed through February 2018. As of March 31, 2017, there were 10.6 million gallons remaining on these contracts which represent approximately 80% of the Company’s forecasted domestic fuel purchases through February 2018. Under these swap agreements, the Company will pay fixed prices ranging from $1.49 to $1.76 per gallon. At March 31, 2017 the fair value liability of the fuel hedge contracts was estimated to be $468 and is recorded in accrued expenses. At December 31, 2016, the fair value asset of the fuel hedge contracts was estimated to be $2,293 and is recorded in prepaid expenses and other current assets. For fuel hedge contracts considered to be highly effective, the losses reclassified to earnings from changes in fair value of derivatives, net of cash settlements and taxes, for the three months ended March 31, 2017 were $40. The remaining gains and losses included in accumulated other comprehensive loss at March 31, 2017 will be reclassified into earnings over the next eleven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March 31, 2017 and December 31, 2016 is as follows:
Fair Value at
March 31,
December 31,
Balance Sheet Location
2017
2016
Asset derivatives:
Derivatives designated as hedging instruments
Fuel hedge contracts
Prepaid expenses and other current assets
$
—
$
546
Derivatives not designated as hedging instruments
Fuel hedge contracts
Prepaid expenses and other current assets
—
1,747
Total asset derivatives
$
—
$
2,293
Liability derivatives:
Derivatives designated as hedging instruments
Fuel hedge contracts
Accrued expenses
$
667
$
—
Derivatives not designated as hedging instruments
Fuel hedge contracts
Accrued expenses
(199
)
—
Total liability derivatives
$
468
$
—
Accumulated other comprehensive income (loss) Changes in the components of the accumulated balances of other comprehensive income (loss) are as follows:
Three Months Ended
March 31,
2017
2016
Cumulative translation adjustments—net of tax
$
(28
)
$
409
Derivatives:
Reclassification of derivative losses to earnings—net of tax
40
—
Change in fair value of derivatives—net of tax
(774
)
—
Net unrealized gain on derivatives—net of tax
(734
)
—
Total other comprehensive income (loss)
$
(762
)
$
409
Adjustments reclassified from accumulated balances of other comprehensive income (loss) to earnings are as follows:
Three Months Ended
March 31,
Statement of Operations Location
2017
Derivatives:
Fuel
Costs of contract revenues
$
66
Income tax benefit
26
$
40
Other financial instruments The carrying value of financial instruments included in current assets and current liabilities approximates fair value due to the short-term maturities of these instruments. In January 2011 and again in November 2014, the Company issued a total of $275,000 of 7.375% senior notes due February 1, 2019, which were outstanding at March 31, 2017 (See Note 5). The senior notes are senior unsecured obligations of the Company and its subsidiaries that guarantee the senior notes. The fair value of the senior notes was $272,608 at March 31, 2017,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 </t>
  </si>
  <si>
    <t>Share-Based Compensation</t>
  </si>
  <si>
    <t>Disclosure Of Compensation Related Costs Sharebased Payments [Abstract]</t>
  </si>
  <si>
    <t xml:space="preserve">7 .
Share-based compensation The Company’s 2007 Long-Term Incentive Plan permits the granting of stock options, stock appreciation rights, restricted stock and restricted stock units to its employees and directors for up to 5.8 million shares of common stock. In March 2017, the Company granted 612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918 and $927 for the three months ended March 31, 2017 and 2016, respectively. Beginning in the first quarter of 2017, the Company includes income taxes related to share-based compensation as a component of net income. </t>
  </si>
  <si>
    <t>Commitments And Contingencies</t>
  </si>
  <si>
    <t>Commitments And Contingencies Disclosure [Abstract]</t>
  </si>
  <si>
    <t>8.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Liberty Mutual Insurance Company and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March 31, 2017, the Company had outstanding performance bonds with a notional amount of approximately $1,188,986, of which $44,934 relates to projects from the Company’s historical environmental &amp; infrastructure businesses. The revenue value remaining in backlog related to these projects totaled approximately $429,600. In connection with the sale of our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We expect that Zurich will draw upon the letter of credit. As the outstanding letters of credit previously reduced our availability under the revolving credit facility, this draw down on our letter of credit will not impact our liquidity or capital availability. Pursuant to the terms of sale of our historical demolition business, the Company received an indemnification from the buyer for losses resulting from the bonding arrangement. The Company intends to aggressively pursue enforcement of the indemnification provisions if the buyer of the historical demolition business is found to be in default of its obligations. The Company cannot estimate the amount or range of recoveries related to the indemnification or resolution of the Company’s responsibilities under the surety bond. The surety bond claim impact has been included in discontinued operations and is discussed in Note 10.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A legal action brought by the Company to enforce the buyer’s obligations under the sale agreement is described below.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Investments</t>
  </si>
  <si>
    <t>Equity Method Investments And Joint Ventures [Abstract]</t>
  </si>
  <si>
    <t xml:space="preserve">9.
Investments The Company owns 50% of TerraSea Environmental Solutions (“TerraSea”) as a joint venture. TerraSea is engaged in the environmental services business through its ability to remediate contaminated soil and dredged sediment treatment. At March 31, 2017 and December 31, 2016, the Company had net advances to TerraSea of $24,703 and $24,696, respectively, which are recorded in prepaid expenses and other current assets. The Company has an accumulated deficit in joint ventures, which represents losses recognized to date in excess of our investment in TerraSea, of $17,016 at March 31, 2017 and December 31, 2016, which is presented in accrued expenses. The Company has commenced the wind down of TerraSea with its joint venture partner. The Company believes its remaining net advances to TerraSea are ultimately recoverable as an obligation of our joint venture partner. T </t>
  </si>
  <si>
    <t>Business Combinations And Dispositions</t>
  </si>
  <si>
    <t>Business Combinations [Abstract]</t>
  </si>
  <si>
    <t xml:space="preserve">10.
Business combinations and dispositions Discontinued operations On April 23, 2014, the Company entered into an agreement and completed the sale of NASDI and Yankee,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The amount and timing of any realization of additional net proceeds has been impacted by the litigation with the buyer of the historical demolition business. However, management believes that the ultimate resolution of these matters will not be material to the Company’s consolidated financial position or results of operations. As discussed in Note 8, the Company was notified by Zurich of an alleged default triggered on a historical demolition surety performance bond in the aggregate of approximately $20,000 for failure of the contractor to perform in accordance with the terms of a project. Zurich could be obligated to reimburse the loss, damage and expense that may arise from the alleged default. The Company estimated its exposure to a surety bond claim, including associated expenses, to be $20,900 and has recorded this amount during the first quarter of 2017 in discontinued operations as follows:
Three Months Ended
March 31,
2017
Revenue
$
—
Loss before income taxes from discontinued operations
$
(20,900
)
Income tax benefit
7,835
Loss from discontinued operations, net of income taxes
$
(13,065
) Magnus Pacific acquisition On November 4, 2014, the Company acquired Magnus Pacific Corporation (“Magnus”), a California corporation, for an aggregate purchase price of approximately $40 million. Under the terms of the acquisition, the aggregate purchase price is satisfied by payment of $25,000 paid at closing, the issuance of a promissory note and an earnout payment. Magnus did not reach the minimum EBITDA threshold for 2015 designated in the secured promissory note; therefore, during 2015, the Company reduced the remaining fair value to zero. Under the terms of the acquisition, as amended, the maximum potential aggregate earnout (the “Earnout Payment”) is $11,400 Other During the fourth quarter of 2016, the Company sold assets associated with certain service lines of the environmental &amp; infrastructure segment’s business, excluding assets supporting the remediation service line. </t>
  </si>
  <si>
    <t>Segment Information</t>
  </si>
  <si>
    <t>Segment Reporting [Abstract]</t>
  </si>
  <si>
    <t>11.
Segment information The Company and its subsidiaries currently operate in two reportable segments: dredging and environmental &amp; infrastructur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March 31,
2017
2016
Dredging
Contract revenues
$
153,054
$
145,013
Operating income
2,106
10,585
Environmental &amp; infrastructure
Contract revenues
$
19,224
$
19,090
Operating loss
(2,730
)
(10,674
)
Intersegment revenues
$
(1,692
)
$
(984
)
Total
Contract revenues
$
170,586
$
163,119
Operating loss
(624
)
(89
) Foreign dredging revenue of $19,154 for the three months ended March 31, 2017 was mostly attributable to work done in the Middle East. Foreign dredging revenue for the three months ended March 31, 2016 was $1,509. The majority of the Company’s long-lived assets are marine vessels and related equipment. At any point in time, the Company may employ certain assets outside of the U.S., as needed, to perform work on the Company’s foreign projects.</t>
  </si>
  <si>
    <t>Subsidiary Guarantors</t>
  </si>
  <si>
    <t>Condensed Financial Information Of Parent Company Only Disclosure [Abstract]</t>
  </si>
  <si>
    <t>12.
Subsidiary guarantors The Company’s long-term debt at March 31, 2017 includes $275,000 of 7.375% senior notes due February 1, 2019. The Company’s obligations under these senior unsecured notes are guaranteed by the Company’s 100% owned domestic subsidiaries. Such guarantees are full, unconditional and joint and several. The following supplemental financial information sets forth for the Company’s subsidiary guarantors (on a combined basis), the Company’s non-guarantor subsidiaries (on a combined basis) and Great Lakes Dredge &amp; Dock Corporation, exclusive of its subsidiaries (“GLDD Corporation”):
( i )
balance sheets as of March 31, 2017 and December 31, 2016;
(ii)
statements of operations and comprehensive income (loss) for the three months ended March 31, 2017 and 2016; and
(iii)
statements of cash flows for the three months ended March 31, 2017 and 2016.
GREAT LAKES DREDGE &amp; DOCK CORPORATION AND SUBSIDIARIES
CONDENSED CONSOLIDATING BALANCE SHEET
AS OF MARCH 31, 2017
(In thousands)
ASSETS
Subsidiary Guarantors
Non-Guarantor Subsidiaries
GLDD Corporation
Eliminations
Consolidated Totals
CURRENT ASSETS:
Cash and cash equivalents
$
6,439
$
454
$
2
$
—
$
6,895
Accounts receivable — net
91,385
—
—
—
91,385
Contract revenues in excess of billings
75,403
293
—
—
75,696
Inventories
38,307
—
—
—
38,307
Prepaid expenses and other current assets
79,545
258
35
—
79,838
Total current assets
291,079
1,005
37
—
292,121
PROPERTY AND EQUIPMENT—Net
419,263
5
—
—
419,268
GOODWILL AND OTHER INTANGIBLE ASSETS—Net
84,927
—
—
—
84,927
INVENTORIES — Noncurrent
51,995
—
—
—
51,995
INVESTMENTS IN JOINT VENTURES
5,756
—
—
—
5,756
ASSETS HELD FOR SALE—Noncurrent
9,118
—
—
—
9,118
RECEIVABLES FROM AFFILIATES
9,350
4,283
165,214
(178,847
)
—
INVESTMENTS IN SUBSIDIARIES
3,733
—
533,318
(537,051
)
—
OTHER
8,013
1
6,428
—
14,442
TOTAL
$
883,234
$
5,294
$
704,997
$
(715,898
)
$
877,627
LIABILITIES AND EQUITY
CURRENT LIABILITIES:
Accounts payable
$
87,383
$
257
$
—
$
—
$
87,640
Accrued expenses
74,822
995
4,964
—
80,781
Billings in excess of contract revenues
8,893
—
—
—
8,893
Current portion of long term debt
1,277
—
1,162
—
2,439
Total current liabilities
172,375
1,252
6,126
—
179,753
7 3/8% SENIOR NOTES
—
—
273,248
—
273,248
REVOLVING CREDIT FACILITY
—
—
115,500
—
115,500
NOTES PAYABLE
—
—
12,995
—
12,995
DEFERRED INCOME TAXES
(1,833
)
—
59,664
—
57,831
PAYABLES TO AFFILIATES
168,827
4,255
5,765
(178,847
)
—
OTHER
6,601
—
171
—
6,772
Total liabilities
345,970
5,507
473,469
(178,847
)
646,099
TOTAL EQUITY
537,264
(213
)
231,528
(537,051
)
231,528
TOTAL
$
883,234
$
5,294
$
704,997
$
(715,898
)
$
877,627
GREAT LAKES DREDGE &amp; DOCK CORPORATION AND SUBSIDIARIES
CONDENSED CONSOLIDATING BALANCE SHEET
AS OF DECEMBER 31, 2016
(In thousands)
ASSETS
Subsidiary Guarantors
Non-Guarantor Subsidiaries
GLDD Corporation
Eliminations
Consolidated Totals
CURRENT ASSETS:
Cash and cash equivalents
$
11,037
$
128
$
2
$
—
$
11,167
Accounts receivable — net
86,690
1,401
—
—
88,091
Contract revenues in excess of billings
94,731
281
—
—
95,012
Inventories
37,137
—
—
—
37,137
Prepaid expenses and other current assets
75,496
323
—
—
75,819
Total current assets
305,091
2,133
2
—
307,226
PROPERTY AND EQUIPMENT—Net
413,002
6
—
—
413,008
GOODWILL AND OTHER INTANGIBLE ASSETS—Net
85,075
—
—
—
85,075
INVENTORIES — Noncurrent
52,602
—
—
—
52,602
INVESTMENTS IN JOINT VENTURES
4,734
—
—
—
4,734
ASSETS HELD FOR SALE—Noncurrent
9,299
—
—
—
9,299
RECEIVABLES FROM AFFILIATES
11,524
6,883
82,340
(100,747
)
—
INVESTMENTS IN SUBSIDIARIES
3,695
—
636,216
(639,911
)
—
OTHER
14,692
1
6,951
—
21,644
TOTAL
$
899,714
$
9,023
$
725,509
$
(740,658
)
$
893,588
LIABILITIES AND EQUITY
CURRENT LIABILITIES:
Accounts payable
$
102,654
$
514
$
17
$
—
$
103,185
Accrued expenses
58,192
970
9,881
—
69,043
Billings in excess of contract revenues
4,963
178
—
—
5,141
Current portion of long term debt
1,320
—
1,145
—
2,465
Total current liabilities
167,129
1,662
11,043
—
179,834
7 3/8% SENIOR NOTES
—
—
272,998
—
272,998
REVOLVING CREDIT FACILITY
—
—
104,111
—
104,111
NOTE PAYABLE
—
—
13,293
—
13,293
DEFERRED INCOME TAXES
(1,833
)
—
70,282
—
68,449
PAYABLES TO AFFILIATES
88,573
6,433
5,741
(100,747
)
—
OTHER
6,862
—
151
—
7,013
Total liabilities
260,731
8,095
477,619
(100,747
)
645,698
TOTAL EQUITY
638,983
928
247,890
(639,911
)
247,890
TOTAL
$
899,714
$
9,023
$
725,509
$
(740,658
)
$
893,588
GREAT LAKES DREDGE &amp; DOCK CORPORATION AND SUBSIDIARIES
CONDENSED CONSOLIDATING STATEMENT OF OPERATIONS AND COMPREHENSIVE LOSS
FOR THE THREE MONTHS ENDED MARCH 31, 2017
(In thousands)
Subsidiary Guarantors
Non-Guarantor Subsidiaries
GLDD Corporation
Eliminations
Consolidated Totals
Contract revenues
$
170,451
$
703
$
—
$
(568
)
$
170,586
Costs of contract revenues
(153,173
)
(1,799
)
—
568
(154,404
)
Gross profit
17,278
(1,096
)
—
—
16,182
OPERATING EXPENSES:
General and administrative expenses
16,789
—
6
—
16,795
Loss on sale of assets—net
11
—
—
—
11
Operating income (loss)
478
(1,096
)
(6
)
—
(624
)
Interest expense—net
(11
)
—
(5,571
)
—
(5,582
)
Equity in earnings (loss) of subsidiaries
6
—
(434
)
428
—
Equity in earnings of joint ventures
1
—
—
—
1
Other income (expense)
215
(7
)
—
—
208
Loss from continuing operations before income taxes
689
(1,103
)
(6,011
)
428
(5,997
)
Income tax (provision) benefit
—
(14
)
2,288
—
2,274
Income (loss) from continuing operations
689
(1,117
)
(3,723
)
428
(3,723
)
Loss from discontinued operations, net of income taxes
(20,900
)
—
(13,065
)
20,900
(13,065
)
Net loss
$
(20,211
)
$
(1,117
)
$
(16,788
)
$
21,328
$
(16,788
)
Comprehensive loss
$
(20,945
)
$
(1,145
)
$
(17,550
)
$
22,090
$
(17,550
)
GREAT LAKES DREDGE &amp; DOCK CORPORATION AND SUBSIDIARIES
CONDENSED CONSOLIDATING STATEMENT OF OPERATIONS AND COMPREHENSIVE INCOME (LOSS)
FOR THE THREE MONTHS ENDED MARCH 31, 2016
(In thousands)
Subsidiary Guarantors
Non-Guarantor Subsidiaries
GLDD Corporation
Eliminations
Consolidated Totals
Contract revenues
$
163,579
$
—
$
—
$
(460
)
$
163,119
Costs of contract revenues
(142,183
)
(1,406
)
—
460
(143,129
)
Gross profit
21,396
(1,406
)
—
—
19,990
OPERATING EXPENSES:
General and administrative expenses
20,085
4
—
—
20,089
Gain on sale of assets—net
(10
)
—
—
—
(10
)
Operating income (loss)
1,321
(1,410
)
—
—
(89
)
Interest expense—net
(181
)
—
(5,540
)
—
(5,721
)
Equity in loss of subsidiaries
(82
)
—
(1,149
)
1,231
—
Equity in loss of joint ventures
(115
)
—
—
—
(115
)
Other expense
(755
)
(8
)
—
—
(763
)
Income (loss) before income taxes
188
(1,418
)
(6,689
)
1,231
(6,688
)
Income tax (provision) benefit
(1
)
—
2,654
—
2,653
Net income (loss)
$
187
$
(1,418
)
$
(4,035
)
$
1,231
$
(4,035
)
Comprehensive income (loss)
$
187
$
(1,009
)
$
(3,626
)
$
822
$
(3,626
)
GREAT LAKES DREDGE &amp; DOCK CORPORATION AND SUBSIDIARIES
CONDENSED CONSOLIDATING STATEMENT OF CASH FLOWS
FOR THE THREE MONTHS ENDED MARCH 31, 2017
(In thousands)
Subsidiary Guarantors
Non-Guarantor Subsidiaries
GLDD Corporation
Eliminations
Consolidated Totals
OPERATING ACTIVITIES:
Cash provided by (used in) operating activities
4,489
(14
)
(9,535
)
—
(5,060
)
INVESTING ACTIVITIES:
Purchases of property and equipment
(17,452
)
—
—
—
(17,452
)
Proceeds from dispositions of property and equipment
265
—
—
—
265
Changes in restricted cash
7,035
—
—
—
7,035
Net change in accounts with affiliates
—
—
(82,783
)
82,783
—
Transfer to parent
—
—
81,000
(81,000
)
—
Cash used in investing activities
(10,152
)
—
(1,783
)
1,783
(10,152
)
FINANCING ACTIVITIES:
Deferred financing fees
—
—
(58
)
—
(58
)
Repayments of long term note payable
—
—
(283
)
—
(283
)
Taxes paid on settlement of vested share awards
—
—
(164
)
—
(164
)
Repayments of equipment debt
(376
)
—
—
—
(376
)
Net change in accounts with affiliates
82,441
342
—
(82,783
)
—
Transfer to parent
(81,000
)
—
—
81,000
—
Exercise of options and purchases from employee stock plans
—
—
434
—
434
Borrowings under revolving loans
—
—
28,112
—
28,112
Repayments of revolving loans
—
—
(16,723
)
—
(16,723
)
Cash provided by financing activities
1,065
342
11,318
(1,783
)
10,942
Effect of foreign currency exchange rates on cash and cash equivalents
—
(2
)
—
—
(2
)
Net increase (decrease) in cash and cash equivalents
(4,598
)
326
—
—
(4,272
)
Cash and cash equivalents at beginning of period
11,037
128
2
—
11,167
Cash and cash equivalents at end of period
$
6,439
$
454
$
2
$
—
$
6,895
GREAT LAKES DREDGE &amp; DOCK CORPORATION AND SUBSIDIARIES
CONDENSED CONSOLIDATING STATEMENT OF CASH FLOWS
FOR THE THREE MONTHS ENDED MARCH 31, 2016
(In thousands)
Subsidiary Guarantors
Non-Guarantor Subsidiaries
GLDD Corporation
Eliminations
Consolidated Totals
OPERATING ACTIVITIES:
Cash provided by (used in) operating activities
$
14,147
$
(787
)
$
(10,400
)
$
—
$
2,960
INVESTING ACTIVITIES:
Purchases of property and equipment
(14,917
)
—
—
—
(14,917
)
Proceeds from dispositions of property and equipment
25
—
—
—
25
Net change in accounts with affiliates
26,753
—
—
(26,753
)
—
Cash provided by investing activities
11,861
—
—
(26,753
)
(14,892
)
FINANCING ACTIVITIES:
Repayments of long term note payable
—
—
(265
)
—
(265
)
Repayments of term loan facility
—
—
(1,250
)
—
(1,250
)
Repayment of equipment debt
(367
)
—
—
—
(367
)
Net change in accounts with affiliates
(629
)
376
(26,500
)
26,753
—
Transfer to parent
(23,000
)
—
23,000
—
—
Exercise of options and purchases from employee stock plans
—
—
415
—
415
Borrowings under revolving loans
—
—
38,000
—
38,000
Repayments of revolving loans
—
—
(23,000
)
—
(23,000
)
Cash provided by (used in) financing activities
(23,996
)
376
10,400
26,753
13,533
Effect of foreign currency exchange rates on cash and cash equivalents
—
109
—
—
109
Net increase (decrease) in cash and cash equivalents
2,012
(302
)
—
—
1,710
Cash and cash equivalents at beginning of period
12,035
2,147
2
—
14,184
Cash and cash equivalents at end of period
$
14,047
$
1,845
$
2
$
—
$
15,894</t>
  </si>
  <si>
    <t>Basis Of Presentation (Policies)</t>
  </si>
  <si>
    <t>Recent Accounting Pronouncements</t>
  </si>
  <si>
    <t>Recent Accounting Pronouncements In January 2017, the Financial Accounting Standards Board (“FASB”) issued Accounting Standard Update No. 2017-04 (“ASU 2017-04”), Intangibles—Goodwill and Other (Topic 350): Simplifying the Test for Goodwill Impairment The Company is currently evaluating the impact of ASU 2017-04 on its consolidated financial statements. In November 2016, the FASB issued Accounting Standard Update No. 2016-18 (“ASU 2016-18”), Statement of Cashflows (Topic 230): Restricted Cash In August 2016, the FASB issued Accounting Standard Update No. 2016-15 (“ASU 2016-15”), Classification of Certain Cash Receipts and Cash Payments, In February 2016, the FASB issued Accounting Standard Update No. 2016-02 (“ASU 2016-02”), Leases (Topic 842) In May 2014, the FASB issued Accounting Standard Update No. 2014-09, Revenue from Contracts with Customers (Topic 606) Accounting Standard Updates related to Accounting Standards Codification Topic 606 (collectively, “ASC 606”),</t>
  </si>
  <si>
    <t>Earnings Per Share (Tables)</t>
  </si>
  <si>
    <t>Computations For Basic And Diluted Loss Per Share</t>
  </si>
  <si>
    <t xml:space="preserve">The computations for basic and diluted loss per share are as follows:
Three Months Ended
(shares in thousands)
March 31,
2017
2016
Loss from continuing operations
$
(3,723
)
$
(4,035
)
Loss from discontinued operations, net of income taxes
(13,065
)
—
Net loss
(16,788
)
(4,035
)
Weighted-average common shares outstanding — basic
61,065
60,507
Effect of stock options and restricted stock units
—
—
Weighted-average common shares outstanding — diluted
61,065
60,507
Loss per share from continuing operations — basic
$
(0.06
)
$
(0.07
)
Loss per share from continuing operations — diluted
$
(0.06
)
$
(0.07
) </t>
  </si>
  <si>
    <t>Accounts Receivable And Contracts In Progress (Tables)</t>
  </si>
  <si>
    <t>Schedule Of Accounts Receivable</t>
  </si>
  <si>
    <t>Accounts receivable at March 31, 2017 and December 31, 2016 are as follows:
March 31,
December 31,
2017
2016
Completed contracts
$
21,547
$
18,727
Contracts in progress
57,039
53,137
Retainage
18,021
21,399
96,607
93,263
Allowance for doubtful accounts
(747
)
(747
)
Total accounts receivable—net
$
95,860
$
92,516
Current portion of accounts receivable—net
$
91,385
$
88,091
Long-term accounts receivable and retainage
4,475
4,425
Total accounts receivable—net
$
95,860
$
92,516</t>
  </si>
  <si>
    <t>Components Of Contracts In Progress</t>
  </si>
  <si>
    <t xml:space="preserve">The components of contracts in progress at March 31, 2017 and December 31, 2016 are as follows:
March 31,
December 31,
2017
2016
Costs and earnings in excess of billings:
Costs and earnings for contracts in progress
$
553,027
$
587,371
Amounts billed
(499,249
)
(511,548
)
Costs and earnings in excess of billings for contracts in progress
53,778
75,823
Costs and earnings in excess of billings for completed contracts
21,918
19,189
Total contract revenues in excess of billings
$
75,696
$
95,012
Billings in excess of costs and earnings:
Amounts billed
$
(341,000
)
$
(268,754
)
Costs and earnings for contracts in progress
332,107
263,613
Total billings in excess of contract revenues
$
(8,893
)
$
(5,141
) </t>
  </si>
  <si>
    <t>Accrued Expenses (Tables)</t>
  </si>
  <si>
    <t>Accrued expenses at March 31, 2017 and December 31, 2016 are as follows:
March 31,
December 31,
2017
2016
Insurance
$
21,996
$
18,114
Surety bond claim
20,900
—
Accumulated deficit in joint ventures
17,016
17,016
Payroll and employee benefits
5,258
10,028
Interest
3,918
8,660
Income and other taxes
2,117
3,208
Percentage of completion adjustment
1,546
3,322
Fuel hedge contracts
468
—
Other
7,562
8,695
Total accrued expenses
$
80,781
$
69,043</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March 31, 2017
Quoted Prices in Active Markets for Identical Assets (Level 1)
Significant Other Observable Inputs (Level 2)
Significant Unobservable Inputs (Level 3)
Fuel hedge contracts
$
468
$
—
$
468
$
—
Fair Value Measurements at Reporting Date Using
Description
At December 31, 2016
Quoted Prices in Active Markets for Identical Assets (Level 1)
Significant Other Observable Inputs (Level 2)
Significant Unobservable Inputs (Level 3)
Fuel hedge contracts
$
2,293
$
—
$
2,293
$
—</t>
  </si>
  <si>
    <t>Schedule Of Fair Value Of Fuel Hedge Contracts Balance Sheet Location</t>
  </si>
  <si>
    <t>The fair value of the fuel hedge contracts outstanding as of March 31, 2017 and December 31, 2016 is as follows:
Fair Value at
March 31,
December 31,
Balance Sheet Location
2017
2016
Asset derivatives:
Derivatives designated as hedging instruments
Fuel hedge contracts
Prepaid expenses and other current assets
$
—
$
546
Derivatives not designated as hedging instruments
Fuel hedge contracts
Prepaid expenses and other current assets
—
1,747
Total asset derivatives
$
—
$
2,293
Liability derivatives:
Derivatives designated as hedging instruments
Fuel hedge contracts
Accrued expenses
$
667
$
—
Derivatives not designated as hedging instruments
Fuel hedge contracts
Accrued expenses
(199
)
—
Total liability derivatives
$
468
$
—</t>
  </si>
  <si>
    <t>Changes In Components Of Accumulated Other Comprehensive Income (Loss)</t>
  </si>
  <si>
    <t>Changes in the components of the accumulated balances of other comprehensive income (loss) are as follows:
Three Months Ended
March 31,
2017
2016
Cumulative translation adjustments—net of tax
$
(28
)
$
409
Derivatives:
Reclassification of derivative losses to earnings—net of tax
40
—
Change in fair value of derivatives—net of tax
(774
)
—
Net unrealized gain on derivatives—net of tax
(734
)
—
Total other comprehensive income (loss)
$
(762
)
$
409</t>
  </si>
  <si>
    <t>Adjustments Reclassified From Accumulated Balances Other Comprehensive Income (Loss) To Earnings</t>
  </si>
  <si>
    <t>Adjustments reclassified from accumulated balances of other comprehensive income (loss) to earnings are as follows:
Three Months Ended
March 31,
Statement of Operations Location
2017
Derivatives:
Fuel
Costs of contract revenues
$
66
Income tax benefit
26
$
40</t>
  </si>
  <si>
    <t>Business Combinations And Dispositions (Tables)</t>
  </si>
  <si>
    <t>Schedule Of Discontinued Operations</t>
  </si>
  <si>
    <t xml:space="preserve">The Company estimated its exposure to a surety bond claim, including associated expenses, to be $20,900 and has recorded this amount during the first quarter of 2017 in discontinued operations as follows
Three Months Ended
March 31,
2017
Revenue
$
—
Loss before income taxes from discontinued operations
$
(20,900
)
Income tax benefit
7,835
Loss from discontinued operations, net of income taxes
$
(13,065
) </t>
  </si>
  <si>
    <t>Segment Information (Tables)</t>
  </si>
  <si>
    <t>Segment Reporting By Segment</t>
  </si>
  <si>
    <t xml:space="preserve">Three Months Ended
March 31,
2017
2016
Dredging
Contract revenues
$
153,054
$
145,013
Operating income
2,106
10,585
Environmental &amp; infrastructure
Contract revenues
$
19,224
$
19,090
Operating loss
(2,730
)
(10,674
)
Intersegment revenues
$
(1,692
)
$
(984
)
Total
Contract revenues
$
170,586
$
163,119
Operating loss
(624
)
(89
) </t>
  </si>
  <si>
    <t>Subsidiary Guarantors (Tables)</t>
  </si>
  <si>
    <t>Condensed Consolidating of Balance Sheet</t>
  </si>
  <si>
    <t>GREAT LAKES DREDGE &amp; DOCK CORPORATION AND SUBSIDIARIES
CONDENSED CONSOLIDATING BALANCE SHEET
AS OF MARCH 31, 2017
(In thousands)
ASSETS
Subsidiary Guarantors
Non-Guarantor Subsidiaries
GLDD Corporation
Eliminations
Consolidated Totals
CURRENT ASSETS:
Cash and cash equivalents
$
6,439
$
454
$
2
$
—
$
6,895
Accounts receivable — net
91,385
—
—
—
91,385
Contract revenues in excess of billings
75,403
293
—
—
75,696
Inventories
38,307
—
—
—
38,307
Prepaid expenses and other current assets
79,545
258
35
—
79,838
Total current assets
291,079
1,005
37
—
292,121
PROPERTY AND EQUIPMENT—Net
419,263
5
—
—
419,268
GOODWILL AND OTHER INTANGIBLE ASSETS—Net
84,927
—
—
—
84,927
INVENTORIES — Noncurrent
51,995
—
—
—
51,995
INVESTMENTS IN JOINT VENTURES
5,756
—
—
—
5,756
ASSETS HELD FOR SALE—Noncurrent
9,118
—
—
—
9,118
RECEIVABLES FROM AFFILIATES
9,350
4,283
165,214
(178,847
)
—
INVESTMENTS IN SUBSIDIARIES
3,733
—
533,318
(537,051
)
—
OTHER
8,013
1
6,428
—
14,442
TOTAL
$
883,234
$
5,294
$
704,997
$
(715,898
)
$
877,627
LIABILITIES AND EQUITY
CURRENT LIABILITIES:
Accounts payable
$
87,383
$
257
$
—
$
—
$
87,640
Accrued expenses
74,822
995
4,964
—
80,781
Billings in excess of contract revenues
8,893
—
—
—
8,893
Current portion of long term debt
1,277
—
1,162
—
2,439
Total current liabilities
172,375
1,252
6,126
—
179,753
7 3/8% SENIOR NOTES
—
—
273,248
—
273,248
REVOLVING CREDIT FACILITY
—
—
115,500
—
115,500
NOTES PAYABLE
—
—
12,995
—
12,995
DEFERRED INCOME TAXES
(1,833
)
—
59,664
—
57,831
PAYABLES TO AFFILIATES
168,827
4,255
5,765
(178,847
)
—
OTHER
6,601
—
171
—
6,772
Total liabilities
345,970
5,507
473,469
(178,847
)
646,099
TOTAL EQUITY
537,264
(213
)
231,528
(537,051
)
231,528
TOTAL
$
883,234
$
5,294
$
704,997
$
(715,898
)
$
877,627
GREAT LAKES DREDGE &amp; DOCK CORPORATION AND SUBSIDIARIES
CONDENSED CONSOLIDATING BALANCE SHEET
AS OF DECEMBER 31, 2016
(In thousands)
ASSETS
Subsidiary Guarantors
Non-Guarantor Subsidiaries
GLDD Corporation
Eliminations
Consolidated Totals
CURRENT ASSETS:
Cash and cash equivalents
$
11,037
$
128
$
2
$
—
$
11,167
Accounts receivable — net
86,690
1,401
—
—
88,091
Contract revenues in excess of billings
94,731
281
—
—
95,012
Inventories
37,137
—
—
—
37,137
Prepaid expenses and other current assets
75,496
323
—
—
75,819
Total current assets
305,091
2,133
2
—
307,226
PROPERTY AND EQUIPMENT—Net
413,002
6
—
—
413,008
GOODWILL AND OTHER INTANGIBLE ASSETS—Net
85,075
—
—
—
85,075
INVENTORIES — Noncurrent
52,602
—
—
—
52,602
INVESTMENTS IN JOINT VENTURES
4,734
—
—
—
4,734
ASSETS HELD FOR SALE—Noncurrent
9,299
—
—
—
9,299
RECEIVABLES FROM AFFILIATES
11,524
6,883
82,340
(100,747
)
—
INVESTMENTS IN SUBSIDIARIES
3,695
—
636,216
(639,911
)
—
OTHER
14,692
1
6,951
—
21,644
TOTAL
$
899,714
$
9,023
$
725,509
$
(740,658
)
$
893,588
LIABILITIES AND EQUITY
CURRENT LIABILITIES:
Accounts payable
$
102,654
$
514
$
17
$
—
$
103,185
Accrued expenses
58,192
970
9,881
—
69,043
Billings in excess of contract revenues
4,963
178
—
—
5,141
Current portion of long term debt
1,320
—
1,145
—
2,465
Total current liabilities
167,129
1,662
11,043
—
179,834
7 3/8% SENIOR NOTES
—
—
272,998
—
272,998
REVOLVING CREDIT FACILITY
—
—
104,111
—
104,111
NOTE PAYABLE
—
—
13,293
—
13,293
DEFERRED INCOME TAXES
(1,833
)
—
70,282
—
68,449
PAYABLES TO AFFILIATES
88,573
6,433
5,741
(100,747
)
—
OTHER
6,862
—
151
—
7,013
Total liabilities
260,731
8,095
477,619
(100,747
)
645,698
TOTAL EQUITY
638,983
928
247,890
(639,911
)
247,890
TOTAL
$
899,714
$
9,023
$
725,509
$
(740,658
)
$
893,588</t>
  </si>
  <si>
    <t>Condensed Consolidating Operations And Comprehensive Income (Loss)</t>
  </si>
  <si>
    <t xml:space="preserve">GREAT LAKES DREDGE &amp; DOCK CORPORATION AND SUBSIDIARIES
CONDENSED CONSOLIDATING STATEMENT OF OPERATIONS AND COMPREHENSIVE LOSS
FOR THE THREE MONTHS ENDED MARCH 31, 2017
(In thousands)
Subsidiary Guarantors
Non-Guarantor Subsidiaries
GLDD Corporation
Eliminations
Consolidated Totals
Contract revenues
$
170,451
$
703
$
—
$
(568
)
$
170,586
Costs of contract revenues
(153,173
)
(1,799
)
—
568
(154,404
)
Gross profit
17,278
(1,096
)
—
—
16,182
OPERATING EXPENSES:
General and administrative expenses
16,789
—
6
—
16,795
Loss on sale of assets—net
11
—
—
—
11
Operating income (loss)
478
(1,096
)
(6
)
—
(624
)
Interest expense—net
(11
)
—
(5,571
)
—
(5,582
)
Equity in earnings (loss) of subsidiaries
6
—
(434
)
428
—
Equity in earnings of joint ventures
1
—
—
—
1
Other income (expense)
215
(7
)
—
—
208
Loss from continuing operations before income taxes
689
(1,103
)
(6,011
)
428
(5,997
)
Income tax (provision) benefit
—
(14
)
2,288
—
2,274
Income (loss) from continuing operations
689
(1,117
)
(3,723
)
428
(3,723
)
Loss from discontinued operations, net of income taxes
(20,900
)
—
(13,065
)
20,900
(13,065
)
Net loss
$
(20,211
)
$
(1,117
)
$
(16,788
)
$
21,328
$
(16,788
)
Comprehensive loss
$
(20,945
)
$
(1,145
)
$
(17,550
)
$
22,090
$
(17,550
)
GREAT LAKES DREDGE &amp; DOCK CORPORATION AND SUBSIDIARIES
CONDENSED CONSOLIDATING STATEMENT OF OPERATIONS AND COMPREHENSIVE INCOME (LOSS)
FOR THE THREE MONTHS ENDED MARCH 31, 2016
(In thousands)
Subsidiary Guarantors
Non-Guarantor Subsidiaries
GLDD Corporation
Eliminations
Consolidated Totals
Contract revenues
$
163,579
$
—
$
—
$
(460
)
$
163,119
Costs of contract revenues
(142,183
)
(1,406
)
—
460
(143,129
)
Gross profit
21,396
(1,406
)
—
—
19,990
OPERATING EXPENSES:
General and administrative expenses
20,085
4
—
—
20,089
Gain on sale of assets—net
(10
)
—
—
—
(10
)
Operating income (loss)
1,321
(1,410
)
—
—
(89
)
Interest expense—net
(181
)
—
(5,540
)
—
(5,721
)
Equity in loss of subsidiaries
(82
)
—
(1,149
)
1,231
—
Equity in loss of joint ventures
(115
)
—
—
—
(115
)
Other expense
(755
)
(8
)
—
—
(763
)
Income (loss) before income taxes
188
(1,418
)
(6,689
)
1,231
(6,688
)
Income tax (provision) benefit
(1
)
—
2,654
—
2,653
Net income (loss)
$
187
$
(1,418
)
$
(4,035
)
$
1,231
$
(4,035
)
Comprehensive income (loss)
$
187
$
(1,009
)
$
(3,626
)
$
822
$
(3,626
) </t>
  </si>
  <si>
    <t>Condensed Consolidating Statement of Cash Flows</t>
  </si>
  <si>
    <t>GREAT LAKES DREDGE &amp; DOCK CORPORATION AND SUBSIDIARIES
CONDENSED CONSOLIDATING STATEMENT OF CASH FLOWS
FOR THE THREE MONTHS ENDED MARCH 31, 2017
(In thousands)
Subsidiary Guarantors
Non-Guarantor Subsidiaries
GLDD Corporation
Eliminations
Consolidated Totals
OPERATING ACTIVITIES:
Cash provided by (used in) operating activities
4,489
(14
)
(9,535
)
—
(5,060
)
INVESTING ACTIVITIES:
Purchases of property and equipment
(17,452
)
—
—
—
(17,452
)
Proceeds from dispositions of property and equipment
265
—
—
—
265
Changes in restricted cash
7,035
—
—
—
7,035
Net change in accounts with affiliates
—
—
(82,783
)
82,783
—
Transfer to parent
—
—
81,000
(81,000
)
—
Cash used in investing activities
(10,152
)
—
(1,783
)
1,783
(10,152
)
FINANCING ACTIVITIES:
Deferred financing fees
—
—
(58
)
—
(58
)
Repayments of long term note payable
—
—
(283
)
—
(283
)
Taxes paid on settlement of vested share awards
—
—
(164
)
—
(164
)
Repayments of equipment debt
(376
)
—
—
—
(376
)
Net change in accounts with affiliates
82,441
342
—
(82,783
)
—
Transfer to parent
(81,000
)
—
—
81,000
—
Exercise of options and purchases from employee stock plans
—
—
434
—
434
Borrowings under revolving loans
—
—
28,112
—
28,112
Repayments of revolving loans
—
—
(16,723
)
—
(16,723
)
Cash provided by financing activities
1,065
342
11,318
(1,783
)
10,942
Effect of foreign currency exchange rates on cash and cash equivalents
—
(2
)
—
—
(2
)
Net increase (decrease) in cash and cash equivalents
(4,598
)
326
—
—
(4,272
)
Cash and cash equivalents at beginning of period
11,037
128
2
—
11,167
Cash and cash equivalents at end of period
$
6,439
$
454
$
2
$
—
$
6,895
GREAT LAKES DREDGE &amp; DOCK CORPORATION AND SUBSIDIARIES
CONDENSED CONSOLIDATING STATEMENT OF CASH FLOWS
FOR THE THREE MONTHS ENDED MARCH 31, 2016
(In thousands)
Subsidiary Guarantors
Non-Guarantor Subsidiaries
GLDD Corporation
Eliminations
Consolidated Totals
OPERATING ACTIVITIES:
Cash provided by (used in) operating activities
$
14,147
$
(787
)
$
(10,400
)
$
—
$
2,960
INVESTING ACTIVITIES:
Purchases of property and equipment
(14,917
)
—
—
—
(14,917
)
Proceeds from dispositions of property and equipment
25
—
—
—
25
Net change in accounts with affiliates
26,753
—
—
(26,753
)
—
Cash provided by investing activities
11,861
—
—
(26,753
)
(14,892
)
FINANCING ACTIVITIES:
Repayments of long term note payable
—
—
(265
)
—
(265
)
Repayments of term loan facility
—
—
(1,250
)
—
(1,250
)
Repayment of equipment debt
(367
)
—
—
—
(367
)
Net change in accounts with affiliates
(629
)
376
(26,500
)
26,753
—
Transfer to parent
(23,000
)
—
23,000
—
—
Exercise of options and purchases from employee stock plans
—
—
415
—
415
Borrowings under revolving loans
—
—
38,000
—
38,000
Repayments of revolving loans
—
—
(23,000
)
—
(23,000
)
Cash provided by (used in) financing activities
(23,996
)
376
10,400
26,753
13,533
Effect of foreign currency exchange rates on cash and cash equivalents
—
109
—
—
109
Net increase (decrease) in cash and cash equivalents
2,012
(302
)
—
—
1,710
Cash and cash equivalents at beginning of period
12,035
2,147
2
—
14,184
Cash and cash equivalents at end of period
$
14,047
$
1,845
$
2
$
—
$
15,894</t>
  </si>
  <si>
    <t>Basis Of Presentation (Narrative) (Details)</t>
  </si>
  <si>
    <t>Mar. 31, 2017segment</t>
  </si>
  <si>
    <t>Average equipment-related costs of total costs of contract revenue</t>
  </si>
  <si>
    <t>23.00%</t>
  </si>
  <si>
    <t>Number of operating Segments</t>
  </si>
  <si>
    <t>Number of reportable segments</t>
  </si>
  <si>
    <t>Number of reportable segments with goodwill</t>
  </si>
  <si>
    <t>Earnings Per Share (Narrative) (Detail) - shares shares in Thousands</t>
  </si>
  <si>
    <t>Shares excluded from computation of diluted earnings per share</t>
  </si>
  <si>
    <t>Securities excluded from computation of earnings per share amount due to loss</t>
  </si>
  <si>
    <t>Earnings Per Share - (Computations For Basic And Diluted Loss Per Share) (Details) - USD ($) $ / shares in Units, shares in Thousands, $ in Thousands</t>
  </si>
  <si>
    <t>Weighted-average common shares outstanding — basic</t>
  </si>
  <si>
    <t>Weighted-average common shares outstanding — diluted</t>
  </si>
  <si>
    <t>Loss per share from continuing operations — basic</t>
  </si>
  <si>
    <t>Loss per share from continuing operations — diluted</t>
  </si>
  <si>
    <t>Accounts Receivable And Contracts In Progress (Schedule Of Accounts Receivable) (Details) - USD ($) $ in Thousands</t>
  </si>
  <si>
    <t>Completed contracts</t>
  </si>
  <si>
    <t>Contracts in progress</t>
  </si>
  <si>
    <t>Retainage</t>
  </si>
  <si>
    <t>Accounts receivable, gross</t>
  </si>
  <si>
    <t>Allowance for doubtful accounts</t>
  </si>
  <si>
    <t>Total accounts receivable—net</t>
  </si>
  <si>
    <t>Current portion of accounts receivable—net</t>
  </si>
  <si>
    <t>Long-term accounts receivable and retainage</t>
  </si>
  <si>
    <t>Accounts Receivable And Contracts In Progress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Accounts Receivable And Contracts In Progress (Narrative) (Details) $ in Thousands</t>
  </si>
  <si>
    <t>Mar. 31, 2017USD ($)</t>
  </si>
  <si>
    <t>Costs in excess of billings</t>
  </si>
  <si>
    <t>Accrued Expenses (Details) - USD ($) $ in Thousands</t>
  </si>
  <si>
    <t>Insurance</t>
  </si>
  <si>
    <t>Surety bond claim</t>
  </si>
  <si>
    <t>Accumulated deficit in joint ventures</t>
  </si>
  <si>
    <t>Payroll and employee benefits</t>
  </si>
  <si>
    <t>Interest</t>
  </si>
  <si>
    <t>Income and other taxes</t>
  </si>
  <si>
    <t>Percentage of completion adjustment</t>
  </si>
  <si>
    <t>Fuel hedge contracts</t>
  </si>
  <si>
    <t>Other</t>
  </si>
  <si>
    <t>Total accrued expenses</t>
  </si>
  <si>
    <t>Long-Term Debt (Narrative) (Details) - USD ($)</t>
  </si>
  <si>
    <t>Dec. 30, 2016</t>
  </si>
  <si>
    <t>Mar. 31, 2015</t>
  </si>
  <si>
    <t>Debt Instrument [Line Items]</t>
  </si>
  <si>
    <t>Revolving credit facility</t>
  </si>
  <si>
    <t>Letters of credit outstanding</t>
  </si>
  <si>
    <t>Letter of credit remaining borrowing capacity</t>
  </si>
  <si>
    <t>Long-term debt, current maturities</t>
  </si>
  <si>
    <t>Vessels and Ancillary Equipment [Member]</t>
  </si>
  <si>
    <t>Operating leases expiration year</t>
  </si>
  <si>
    <t>Long-term debt, excluding current Maturities</t>
  </si>
  <si>
    <t>7.375% Senior Notes Due In 2019 [Member]</t>
  </si>
  <si>
    <t>Debt instrument, face amount</t>
  </si>
  <si>
    <t>Debt instrument, interest rate, stated percentage</t>
  </si>
  <si>
    <t>7.375%</t>
  </si>
  <si>
    <t>Maturity date</t>
  </si>
  <si>
    <t>Feb. 1,
		2019</t>
  </si>
  <si>
    <t>5.75% Senior Notes Due In 2023 [Member] | Vessels and Ancillary Equipment [Member]</t>
  </si>
  <si>
    <t>5.75%</t>
  </si>
  <si>
    <t>If Redeemed In 2015 [Member] | 7.375% Senior Notes Due In 2019 [Member]</t>
  </si>
  <si>
    <t>Debt instrument, redemption price, percentage</t>
  </si>
  <si>
    <t>103.70%</t>
  </si>
  <si>
    <t>If Redeemed In 2016 [Member] | 7.375% Senior Notes Due In 2019 [Member]</t>
  </si>
  <si>
    <t>101.80%</t>
  </si>
  <si>
    <t>If Redeemed After 2016 [Member] | 7.375% Senior Notes Due In 2019 [Member]</t>
  </si>
  <si>
    <t>100.00%</t>
  </si>
  <si>
    <t>Maximum [Member]</t>
  </si>
  <si>
    <t>Fixed charge coverage ratio</t>
  </si>
  <si>
    <t>1.10%</t>
  </si>
  <si>
    <t>Revolving Credit Facility [Member]</t>
  </si>
  <si>
    <t>Line of credit facility, maximum borrowing capacity</t>
  </si>
  <si>
    <t>Line of credit facility optional increase capacity</t>
  </si>
  <si>
    <t>Revolving credit facility, maturity date</t>
  </si>
  <si>
    <t>Dec. 30,
		2019</t>
  </si>
  <si>
    <t>Revolving credit facility, description</t>
  </si>
  <si>
    <t>The Credit Agreement matures on December 30, 2019; provided that the maturity date would be accelerated to November 3, 2018 if the Company fails to refinance its unsecured senior notes that mature February 1, 2019.  The refinanced notes must have a maturity on or after March 31, 2020.</t>
  </si>
  <si>
    <t>Revolving Credit Facility [Member] | Base Rate [Member]</t>
  </si>
  <si>
    <t>Debt instrument, basis spread on variable rate</t>
  </si>
  <si>
    <t>2.00%</t>
  </si>
  <si>
    <t>Revolving Credit Facility [Member] | LIBOR Rate [Member]</t>
  </si>
  <si>
    <t>3.00%</t>
  </si>
  <si>
    <t>Revolving Credit Facility [Member] | Maximum [Member]</t>
  </si>
  <si>
    <t>Unused fee percentage</t>
  </si>
  <si>
    <t>0.375%</t>
  </si>
  <si>
    <t>Revolving Credit Facility [Member] | Maximum [Member] | Base Rate [Member]</t>
  </si>
  <si>
    <t>Revolving Credit Facility [Member] | Maximum [Member] | LIBOR Rate [Member]</t>
  </si>
  <si>
    <t>Revolving Credit Facility [Member] | Minimum [Member]</t>
  </si>
  <si>
    <t>0.25%</t>
  </si>
  <si>
    <t>Revolving Credit Facility [Member] | Minimum [Member] | Base Rate [Member]</t>
  </si>
  <si>
    <t>1.50%</t>
  </si>
  <si>
    <t>Revolving Credit Facility [Member] | Minimum [Member] | LIBOR Rate [Member]</t>
  </si>
  <si>
    <t>2.50%</t>
  </si>
  <si>
    <t>Standby Letters of Credit [Member]</t>
  </si>
  <si>
    <t>Swingline Loans [Member]</t>
  </si>
  <si>
    <t>Prior Revolving Credit Agreement [Member]</t>
  </si>
  <si>
    <t>Repayments of lines of credit</t>
  </si>
  <si>
    <t>Prior Revolving Credit Agreement [Member] | Maximum [Member] | Base Rate [Member]</t>
  </si>
  <si>
    <t>Prior Revolving Credit Agreement [Member] | Maximum [Member] | LIBOR Rate [Member]</t>
  </si>
  <si>
    <t>Prior Revolving Credit Agreement [Member] | Minimum [Member] | Base Rate [Member]</t>
  </si>
  <si>
    <t>0.50%</t>
  </si>
  <si>
    <t>Prior Revolving Credit Agreement [Member] | Minimum [Member] | LIBOR Rate [Member]</t>
  </si>
  <si>
    <t>Prior Secured Term Loan Facility [Member]</t>
  </si>
  <si>
    <t>Payment of secured term loan</t>
  </si>
  <si>
    <t>Term loan facility bear interest fixed rate</t>
  </si>
  <si>
    <t>4.655%</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Mar. 31, 2017USD ($)$ / galgal</t>
  </si>
  <si>
    <t>Dec. 31, 2016USD ($)</t>
  </si>
  <si>
    <t>Derivatives Fair Value [Line Items]</t>
  </si>
  <si>
    <t>Derivative underlying hedge percent</t>
  </si>
  <si>
    <t>80.00%</t>
  </si>
  <si>
    <t>Derivative, Nonmonetary Notional Amount, Volume | gal</t>
  </si>
  <si>
    <t>Fair value hedge assets</t>
  </si>
  <si>
    <t>Fair value hedge liabilities</t>
  </si>
  <si>
    <t>Reclassification of derivative losses to earnings-net of tax</t>
  </si>
  <si>
    <t>Stated interest rate</t>
  </si>
  <si>
    <t>7.375% Senior Notes Due In 2019 [Member] | Fair Value, Inputs, Level 1 [Member]</t>
  </si>
  <si>
    <t>Fair value of debt</t>
  </si>
  <si>
    <t>Minimum [Member]</t>
  </si>
  <si>
    <t>Fixed price range | $ / gal</t>
  </si>
  <si>
    <t>Fair Value Measurements (Schedule Of Fair Value Of Fuel Hedge Contracts Balance Sheet Location) (Details) - USD ($) $ in Thousands</t>
  </si>
  <si>
    <t>Asset derivatives</t>
  </si>
  <si>
    <t>Liability derivatives</t>
  </si>
  <si>
    <t>Prepaid Expenses and Other Current Assets [Member] | Derivatives Designated as Hedging Instruments [Member] | Fuel Hedge Contracts [Member]</t>
  </si>
  <si>
    <t>Prepaid Expenses and Other Current Assets [Member] | Derivatives Not Designated as Hedging Instruments [Member] | Fuel Hedge Contracts [Member]</t>
  </si>
  <si>
    <t>Accrued Expenses [Member] | Derivatives Designated as Hedging Instruments [Member] | Fuel Hedge Contracts [Member]</t>
  </si>
  <si>
    <t>Accrued Expenses [Member] | Derivatives Not Designated as Hedging Instruments [Member] | Fuel Hedge Contracts [Member]</t>
  </si>
  <si>
    <t>Liability derivatives, asset offset</t>
  </si>
  <si>
    <t>Fair Value Measurements (Changes In Components Of Accumulated Other Comprehensive (Income) Loss) (Details) - USD ($) $ in Thousands</t>
  </si>
  <si>
    <t>Cumulative translation adjustments—net of tax</t>
  </si>
  <si>
    <t>Reclassification of derivative losses to earnings—net of tax</t>
  </si>
  <si>
    <t>Change in fair value of derivatives—net of tax</t>
  </si>
  <si>
    <t>Fair Value Measurements (Adjustments Reclassified From Accumulated Balances Other Comprehensive Income (Loss) To Earnings) (Details) - USD ($) $ in Thousands</t>
  </si>
  <si>
    <t>Derivative Instruments Gain Loss [Line Items]</t>
  </si>
  <si>
    <t>Net income (loss)</t>
  </si>
  <si>
    <t>Fuel Hedge Contracts [Member] | Accumulated Net Gain Loss From Designated Or Qualifying Cash Flow Hedges | Reclassification Out Of Accumulated Other Comprehensive Income</t>
  </si>
  <si>
    <t>Share-Based Compensation (Narrative) (Details) - USD ($) shares in Thousands, $ in Thousands</t>
  </si>
  <si>
    <t>Share-based Compensation Arrangement by Share-based Payment Award [Line Items]</t>
  </si>
  <si>
    <t>Restricted stock units</t>
  </si>
  <si>
    <t>Employees And Directors [Member]</t>
  </si>
  <si>
    <t>Share-based compensation arrangement by share-based payment award, number of shares available for grant</t>
  </si>
  <si>
    <t>Commitments And Contingencies (Narrative) (Details) - USD ($)</t>
  </si>
  <si>
    <t>Feb. 28, 2017</t>
  </si>
  <si>
    <t>Jan. 14, 2015</t>
  </si>
  <si>
    <t>Commitments And Contingencies [Line Items]</t>
  </si>
  <si>
    <t>Outstanding performance bonds</t>
  </si>
  <si>
    <t>Revenue value remaining from outstanding performance bonds</t>
  </si>
  <si>
    <t>Proceeds from Legal Settlements</t>
  </si>
  <si>
    <t>Surety Bond [Member]</t>
  </si>
  <si>
    <t>Aggregate demolition surety performance bond</t>
  </si>
  <si>
    <t>Bids bond range</t>
  </si>
  <si>
    <t>Warranty periods</t>
  </si>
  <si>
    <t>1 year</t>
  </si>
  <si>
    <t>3 years</t>
  </si>
  <si>
    <t>Environmental And Infrastructure Segment [Member]</t>
  </si>
  <si>
    <t>Investments (Details) - USD ($) $ in Thousands</t>
  </si>
  <si>
    <t>12 Months Ended</t>
  </si>
  <si>
    <t>Schedule Of Equity Method Investments [Line Items]</t>
  </si>
  <si>
    <t>TerraSea Environmental Solutions [Member]</t>
  </si>
  <si>
    <t>Ownership percentage</t>
  </si>
  <si>
    <t>50.00%</t>
  </si>
  <si>
    <t>Provision for losses to be assumed from joint venture</t>
  </si>
  <si>
    <t>Business Combinations And Dispositions (Narrative) (Details) - USD ($) $ in Thousands</t>
  </si>
  <si>
    <t>Nov. 04, 2014</t>
  </si>
  <si>
    <t>Apr. 23, 2014</t>
  </si>
  <si>
    <t>Dec. 31, 2015</t>
  </si>
  <si>
    <t>Business Acquisition [Line Items]</t>
  </si>
  <si>
    <t>Estimated surety bond claim, including associated expenses</t>
  </si>
  <si>
    <t>Great Lakes Environmental &amp; Infrastructure, LLC [Member]</t>
  </si>
  <si>
    <t>Maximum potential aggregate earnout payment</t>
  </si>
  <si>
    <t>Magnus Pacific Acquisition [Member]</t>
  </si>
  <si>
    <t>Base purchase price</t>
  </si>
  <si>
    <t>Payments for previous acquisition</t>
  </si>
  <si>
    <t>Magnus Pacific Acquisition [Member] | 5.75% Senior Notes Due In 2023 [Member]</t>
  </si>
  <si>
    <t>NASDI, LLC and Yankee Environmental Services, LLC</t>
  </si>
  <si>
    <t>Proceeds from divestiture of businesses</t>
  </si>
  <si>
    <t>Business Combinations And Dispositions - (Schedule Of Discontinued Operations) (Details) $ in Thousands</t>
  </si>
  <si>
    <t>Loss before income taxes from discontinued operations</t>
  </si>
  <si>
    <t>Segment Information (Narrative) (Details) $ in Thousands</t>
  </si>
  <si>
    <t>Mar. 31, 2017USD ($)segment</t>
  </si>
  <si>
    <t>Mar. 31, 2016USD ($)</t>
  </si>
  <si>
    <t>Segment Reporting Information [Line Items]</t>
  </si>
  <si>
    <t>Number of reportable segments | segment</t>
  </si>
  <si>
    <t>Dredging Segment [Member] | Foreign [Member]</t>
  </si>
  <si>
    <t>Segment Information (Segment Reporting By Segment) (Details) - USD ($) $ in Thousands</t>
  </si>
  <si>
    <t>Operating income (loss)</t>
  </si>
  <si>
    <t>Dredging Segment [Member]</t>
  </si>
  <si>
    <t>Operating Segment [Member] | Dredging Segment [Member]</t>
  </si>
  <si>
    <t>Operating Segment [Member] | Environmental And Infrastructure Segment [Member]</t>
  </si>
  <si>
    <t>Intersegment Revenues [Member]</t>
  </si>
  <si>
    <t>Subsidiary Guarantors (Narrative) (Details) - USD ($) $ in Thousands</t>
  </si>
  <si>
    <t>Condensed Financial Statements, Captions [Line Items]</t>
  </si>
  <si>
    <t>Senior Notes [Member]</t>
  </si>
  <si>
    <t>Owned Domestic Subsidiaries Percent</t>
  </si>
  <si>
    <t>Subsidiary Guarantors (Condensed Consolidated Balance Sheets) (Details) - USD ($) $ in Thousands</t>
  </si>
  <si>
    <t>LIABILITIES AND EQUITY</t>
  </si>
  <si>
    <t>TOTAL EQUITY</t>
  </si>
  <si>
    <t>Guarantor Subsidiaries [Member]</t>
  </si>
  <si>
    <t>RECEIVABLES FROM AFFILIATES</t>
  </si>
  <si>
    <t>INVESTMENTS IN SUBSIDIARIES</t>
  </si>
  <si>
    <t>PAYABLES TO AFFILIATES</t>
  </si>
  <si>
    <t>Non Guarantor Subsidiaries [Member]</t>
  </si>
  <si>
    <t>GLDD Corporation [Member]</t>
  </si>
  <si>
    <t>Consolidation Eliminations [Member]</t>
  </si>
  <si>
    <t>Subsidiary Guarantors (Condensed Consolidated Statement Operations And Comprehensive Income (Loss)) (Details) - USD ($) $ in Thousands</t>
  </si>
  <si>
    <t>Income tax (provision) benefit</t>
  </si>
  <si>
    <t>Comprehensive income (loss)</t>
  </si>
  <si>
    <t>Equity in earnings (loss) of subsidiaries</t>
  </si>
  <si>
    <t>Subsidiary Guarantors (Condensed Consolidated of Cash Flow) (Details) - USD ($) $ in Thousands</t>
  </si>
  <si>
    <t>Net change in accounts with affiliates</t>
  </si>
  <si>
    <t>Transfer to pa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2020</v>
      </c>
    </row>
    <row r="12" spans="1:3">
      <c r="A12" s="4" t="s">
        <v>19</v>
      </c>
      <c r="B12" s="4" t="s">
        <v>20</v>
      </c>
    </row>
    <row r="13" spans="1:3">
      <c r="A13" s="4" t="s">
        <v>21</v>
      </c>
      <c r="B13" s="4" t="s">
        <v>22</v>
      </c>
    </row>
    <row r="14" spans="1:3">
      <c r="A14" s="4" t="s">
        <v>23</v>
      </c>
      <c r="C14" s="5" t="n">
        <v>61272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95</v>
      </c>
      <c r="C3" s="7" t="n">
        <v>11167</v>
      </c>
    </row>
    <row r="4" spans="1:3">
      <c r="A4" s="4" t="s">
        <v>28</v>
      </c>
      <c r="B4" s="5" t="n">
        <v>91385</v>
      </c>
      <c r="C4" s="5" t="n">
        <v>88091</v>
      </c>
    </row>
    <row r="5" spans="1:3">
      <c r="A5" s="4" t="s">
        <v>29</v>
      </c>
      <c r="B5" s="5" t="n">
        <v>75696</v>
      </c>
      <c r="C5" s="5" t="n">
        <v>95012</v>
      </c>
    </row>
    <row r="6" spans="1:3">
      <c r="A6" s="4" t="s">
        <v>30</v>
      </c>
      <c r="B6" s="5" t="n">
        <v>38307</v>
      </c>
      <c r="C6" s="5" t="n">
        <v>37137</v>
      </c>
    </row>
    <row r="7" spans="1:3">
      <c r="A7" s="4" t="s">
        <v>31</v>
      </c>
      <c r="B7" s="5" t="n">
        <v>79838</v>
      </c>
      <c r="C7" s="5" t="n">
        <v>75819</v>
      </c>
    </row>
    <row r="8" spans="1:3">
      <c r="A8" s="4" t="s">
        <v>32</v>
      </c>
      <c r="B8" s="5" t="n">
        <v>292121</v>
      </c>
      <c r="C8" s="5" t="n">
        <v>307226</v>
      </c>
    </row>
    <row r="9" spans="1:3">
      <c r="A9" s="4" t="s">
        <v>33</v>
      </c>
      <c r="B9" s="5" t="n">
        <v>419268</v>
      </c>
      <c r="C9" s="5" t="n">
        <v>413008</v>
      </c>
    </row>
    <row r="10" spans="1:3">
      <c r="A10" s="4" t="s">
        <v>34</v>
      </c>
      <c r="B10" s="5" t="n">
        <v>84927</v>
      </c>
      <c r="C10" s="5" t="n">
        <v>85075</v>
      </c>
    </row>
    <row r="11" spans="1:3">
      <c r="A11" s="4" t="s">
        <v>35</v>
      </c>
      <c r="B11" s="5" t="n">
        <v>51995</v>
      </c>
      <c r="C11" s="5" t="n">
        <v>52602</v>
      </c>
    </row>
    <row r="12" spans="1:3">
      <c r="A12" s="4" t="s">
        <v>36</v>
      </c>
      <c r="B12" s="5" t="n">
        <v>5756</v>
      </c>
      <c r="C12" s="5" t="n">
        <v>4734</v>
      </c>
    </row>
    <row r="13" spans="1:3">
      <c r="A13" s="4" t="s">
        <v>37</v>
      </c>
      <c r="B13" s="5" t="n">
        <v>9118</v>
      </c>
      <c r="C13" s="5" t="n">
        <v>9299</v>
      </c>
    </row>
    <row r="14" spans="1:3">
      <c r="A14" s="4" t="s">
        <v>38</v>
      </c>
      <c r="B14" s="5" t="n">
        <v>14442</v>
      </c>
      <c r="C14" s="5" t="n">
        <v>21644</v>
      </c>
    </row>
    <row r="15" spans="1:3">
      <c r="A15" s="4" t="s">
        <v>39</v>
      </c>
      <c r="B15" s="5" t="n">
        <v>877627</v>
      </c>
      <c r="C15" s="5" t="n">
        <v>893588</v>
      </c>
    </row>
    <row r="16" spans="1:3">
      <c r="A16" s="3" t="s">
        <v>40</v>
      </c>
    </row>
    <row r="17" spans="1:3">
      <c r="A17" s="4" t="s">
        <v>41</v>
      </c>
      <c r="B17" s="5" t="n">
        <v>87640</v>
      </c>
      <c r="C17" s="5" t="n">
        <v>103185</v>
      </c>
    </row>
    <row r="18" spans="1:3">
      <c r="A18" s="4" t="s">
        <v>42</v>
      </c>
      <c r="B18" s="5" t="n">
        <v>80781</v>
      </c>
      <c r="C18" s="5" t="n">
        <v>69043</v>
      </c>
    </row>
    <row r="19" spans="1:3">
      <c r="A19" s="4" t="s">
        <v>43</v>
      </c>
      <c r="B19" s="5" t="n">
        <v>8893</v>
      </c>
      <c r="C19" s="5" t="n">
        <v>5141</v>
      </c>
    </row>
    <row r="20" spans="1:3">
      <c r="A20" s="4" t="s">
        <v>44</v>
      </c>
      <c r="B20" s="5" t="n">
        <v>2439</v>
      </c>
      <c r="C20" s="5" t="n">
        <v>2465</v>
      </c>
    </row>
    <row r="21" spans="1:3">
      <c r="A21" s="4" t="s">
        <v>45</v>
      </c>
      <c r="B21" s="5" t="n">
        <v>179753</v>
      </c>
      <c r="C21" s="5" t="n">
        <v>179834</v>
      </c>
    </row>
    <row r="22" spans="1:3">
      <c r="A22" s="4" t="s">
        <v>46</v>
      </c>
      <c r="B22" s="5" t="n">
        <v>273248</v>
      </c>
      <c r="C22" s="5" t="n">
        <v>272998</v>
      </c>
    </row>
    <row r="23" spans="1:3">
      <c r="A23" s="4" t="s">
        <v>47</v>
      </c>
      <c r="B23" s="5" t="n">
        <v>115500</v>
      </c>
      <c r="C23" s="5" t="n">
        <v>104111</v>
      </c>
    </row>
    <row r="24" spans="1:3">
      <c r="A24" s="4" t="s">
        <v>48</v>
      </c>
      <c r="B24" s="5" t="n">
        <v>12995</v>
      </c>
      <c r="C24" s="5" t="n">
        <v>13293</v>
      </c>
    </row>
    <row r="25" spans="1:3">
      <c r="A25" s="4" t="s">
        <v>49</v>
      </c>
      <c r="B25" s="5" t="n">
        <v>57831</v>
      </c>
      <c r="C25" s="5" t="n">
        <v>68449</v>
      </c>
    </row>
    <row r="26" spans="1:3">
      <c r="A26" s="4" t="s">
        <v>38</v>
      </c>
      <c r="B26" s="5" t="n">
        <v>6772</v>
      </c>
      <c r="C26" s="5" t="n">
        <v>7013</v>
      </c>
    </row>
    <row r="27" spans="1:3">
      <c r="A27" s="4" t="s">
        <v>50</v>
      </c>
      <c r="B27" s="5" t="n">
        <v>646099</v>
      </c>
      <c r="C27" s="5" t="n">
        <v>645698</v>
      </c>
    </row>
    <row r="28" spans="1:3">
      <c r="A28" s="4" t="s">
        <v>51</v>
      </c>
      <c r="B28" s="4" t="s">
        <v>52</v>
      </c>
      <c r="C28" s="4" t="s">
        <v>52</v>
      </c>
    </row>
    <row r="29" spans="1:3">
      <c r="A29" s="3" t="s">
        <v>53</v>
      </c>
    </row>
    <row r="30" spans="1:3">
      <c r="A30" s="4" t="s">
        <v>54</v>
      </c>
      <c r="B30" s="5" t="n">
        <v>6</v>
      </c>
      <c r="C30" s="5" t="n">
        <v>6</v>
      </c>
    </row>
    <row r="31" spans="1:3">
      <c r="A31" s="4" t="s">
        <v>55</v>
      </c>
      <c r="B31" s="5" t="n">
        <v>-1433</v>
      </c>
      <c r="C31" s="5" t="n">
        <v>-1433</v>
      </c>
    </row>
    <row r="32" spans="1:3">
      <c r="A32" s="4" t="s">
        <v>56</v>
      </c>
      <c r="B32" s="5" t="n">
        <v>287491</v>
      </c>
      <c r="C32" s="5" t="n">
        <v>286303</v>
      </c>
    </row>
    <row r="33" spans="1:3">
      <c r="A33" s="4" t="s">
        <v>57</v>
      </c>
      <c r="B33" s="5" t="n">
        <v>-52629</v>
      </c>
      <c r="C33" s="5" t="n">
        <v>-35841</v>
      </c>
    </row>
    <row r="34" spans="1:3">
      <c r="A34" s="4" t="s">
        <v>58</v>
      </c>
      <c r="B34" s="5" t="n">
        <v>-1907</v>
      </c>
      <c r="C34" s="5" t="n">
        <v>-1145</v>
      </c>
    </row>
    <row r="35" spans="1:3">
      <c r="A35" s="4" t="s">
        <v>59</v>
      </c>
      <c r="B35" s="5" t="n">
        <v>231528</v>
      </c>
      <c r="C35" s="5" t="n">
        <v>247890</v>
      </c>
    </row>
    <row r="36" spans="1:3">
      <c r="A36" s="4" t="s">
        <v>39</v>
      </c>
      <c r="B36" s="7" t="n">
        <v>877627</v>
      </c>
      <c r="C36" s="7" t="n">
        <v>893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77</v>
      </c>
    </row>
    <row r="4" spans="1:2">
      <c r="A4" s="4" t="s">
        <v>176</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39</v>
      </c>
      <c r="B1" s="2" t="s">
        <v>1</v>
      </c>
    </row>
    <row r="2" spans="1:2">
      <c r="B2" s="2" t="s">
        <v>240</v>
      </c>
    </row>
    <row r="3" spans="1:2">
      <c r="A3" s="3" t="s">
        <v>167</v>
      </c>
    </row>
    <row r="4" spans="1:2">
      <c r="A4" s="4" t="s">
        <v>241</v>
      </c>
      <c r="B4" s="4" t="s">
        <v>242</v>
      </c>
    </row>
    <row r="5" spans="1:2">
      <c r="A5" s="4" t="s">
        <v>243</v>
      </c>
      <c r="B5" s="5" t="n">
        <v>2</v>
      </c>
    </row>
    <row r="6" spans="1:2">
      <c r="A6" s="4" t="s">
        <v>244</v>
      </c>
      <c r="B6" s="5" t="n">
        <v>2</v>
      </c>
    </row>
    <row r="7" spans="1:2">
      <c r="A7" s="4" t="s">
        <v>245</v>
      </c>
      <c r="B7"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90000000</v>
      </c>
      <c r="C4" s="5" t="n">
        <v>90000000</v>
      </c>
    </row>
    <row r="5" spans="1:3">
      <c r="A5" s="4" t="s">
        <v>64</v>
      </c>
      <c r="B5" s="5" t="n">
        <v>61550000</v>
      </c>
      <c r="C5" s="5" t="n">
        <v>61240000</v>
      </c>
    </row>
    <row r="6" spans="1:3">
      <c r="A6" s="4" t="s">
        <v>65</v>
      </c>
      <c r="B6" s="5" t="n">
        <v>61272000</v>
      </c>
      <c r="C6" s="5" t="n">
        <v>609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6</v>
      </c>
      <c r="B1" s="2" t="s">
        <v>1</v>
      </c>
    </row>
    <row r="2" spans="1:3">
      <c r="B2" s="2" t="s">
        <v>2</v>
      </c>
      <c r="C2" s="2" t="s">
        <v>67</v>
      </c>
    </row>
    <row r="3" spans="1:3">
      <c r="A3" s="3" t="s">
        <v>170</v>
      </c>
    </row>
    <row r="4" spans="1:3">
      <c r="A4" s="4" t="s">
        <v>247</v>
      </c>
      <c r="B4" s="5" t="n">
        <v>1580</v>
      </c>
      <c r="C4" s="5" t="n">
        <v>1812</v>
      </c>
    </row>
    <row r="5" spans="1:3">
      <c r="A5" s="4" t="s">
        <v>248</v>
      </c>
      <c r="B5" s="5" t="n">
        <v>678</v>
      </c>
      <c r="C5" s="5" t="n">
        <v>3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7</v>
      </c>
    </row>
    <row r="3" spans="1:3">
      <c r="A3" s="3" t="s">
        <v>170</v>
      </c>
    </row>
    <row r="4" spans="1:3">
      <c r="A4" s="4" t="s">
        <v>80</v>
      </c>
      <c r="B4" s="7" t="n">
        <v>-3723</v>
      </c>
      <c r="C4" s="7" t="n">
        <v>-4035</v>
      </c>
    </row>
    <row r="5" spans="1:3">
      <c r="A5" s="4" t="s">
        <v>81</v>
      </c>
      <c r="B5" s="5" t="n">
        <v>-13065</v>
      </c>
    </row>
    <row r="6" spans="1:3">
      <c r="A6" s="4" t="s">
        <v>82</v>
      </c>
      <c r="B6" s="7" t="n">
        <v>-16788</v>
      </c>
      <c r="C6" s="7" t="n">
        <v>-4035</v>
      </c>
    </row>
    <row r="7" spans="1:3">
      <c r="A7" s="4" t="s">
        <v>250</v>
      </c>
      <c r="B7" s="5" t="n">
        <v>61065</v>
      </c>
      <c r="C7" s="5" t="n">
        <v>60507</v>
      </c>
    </row>
    <row r="8" spans="1:3">
      <c r="A8" s="4" t="s">
        <v>251</v>
      </c>
      <c r="B8" s="5" t="n">
        <v>61065</v>
      </c>
      <c r="C8" s="5" t="n">
        <v>60507</v>
      </c>
    </row>
    <row r="9" spans="1:3">
      <c r="A9" s="4" t="s">
        <v>252</v>
      </c>
      <c r="B9" s="9" t="n">
        <v>-0.06</v>
      </c>
      <c r="C9" s="9" t="n">
        <v>-0.07000000000000001</v>
      </c>
    </row>
    <row r="10" spans="1:3">
      <c r="A10" s="4" t="s">
        <v>253</v>
      </c>
      <c r="B10" s="9" t="n">
        <v>-0.06</v>
      </c>
      <c r="C10" s="9" t="n">
        <v>-0.0700000000000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73</v>
      </c>
    </row>
    <row r="3" spans="1:3">
      <c r="A3" s="4" t="s">
        <v>255</v>
      </c>
      <c r="B3" s="7" t="n">
        <v>21547</v>
      </c>
      <c r="C3" s="7" t="n">
        <v>18727</v>
      </c>
    </row>
    <row r="4" spans="1:3">
      <c r="A4" s="4" t="s">
        <v>256</v>
      </c>
      <c r="B4" s="5" t="n">
        <v>57039</v>
      </c>
      <c r="C4" s="5" t="n">
        <v>53137</v>
      </c>
    </row>
    <row r="5" spans="1:3">
      <c r="A5" s="4" t="s">
        <v>257</v>
      </c>
      <c r="B5" s="5" t="n">
        <v>18021</v>
      </c>
      <c r="C5" s="5" t="n">
        <v>21399</v>
      </c>
    </row>
    <row r="6" spans="1:3">
      <c r="A6" s="4" t="s">
        <v>258</v>
      </c>
      <c r="B6" s="5" t="n">
        <v>96607</v>
      </c>
      <c r="C6" s="5" t="n">
        <v>93263</v>
      </c>
    </row>
    <row r="7" spans="1:3">
      <c r="A7" s="4" t="s">
        <v>259</v>
      </c>
      <c r="B7" s="5" t="n">
        <v>-747</v>
      </c>
      <c r="C7" s="5" t="n">
        <v>-747</v>
      </c>
    </row>
    <row r="8" spans="1:3">
      <c r="A8" s="4" t="s">
        <v>260</v>
      </c>
      <c r="B8" s="5" t="n">
        <v>95860</v>
      </c>
      <c r="C8" s="5" t="n">
        <v>92516</v>
      </c>
    </row>
    <row r="9" spans="1:3">
      <c r="A9" s="4" t="s">
        <v>261</v>
      </c>
      <c r="B9" s="5" t="n">
        <v>91385</v>
      </c>
      <c r="C9" s="5" t="n">
        <v>88091</v>
      </c>
    </row>
    <row r="10" spans="1:3">
      <c r="A10" s="4" t="s">
        <v>262</v>
      </c>
      <c r="B10" s="7" t="n">
        <v>4475</v>
      </c>
      <c r="C10" s="7" t="n">
        <v>4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53778</v>
      </c>
      <c r="C3" s="7" t="n">
        <v>75823</v>
      </c>
    </row>
    <row r="4" spans="1:3">
      <c r="A4" s="4" t="s">
        <v>266</v>
      </c>
      <c r="B4" s="5" t="n">
        <v>21918</v>
      </c>
      <c r="C4" s="5" t="n">
        <v>19189</v>
      </c>
    </row>
    <row r="5" spans="1:3">
      <c r="A5" s="4" t="s">
        <v>267</v>
      </c>
      <c r="B5" s="5" t="n">
        <v>75696</v>
      </c>
      <c r="C5" s="5" t="n">
        <v>95012</v>
      </c>
    </row>
    <row r="6" spans="1:3">
      <c r="A6" s="4" t="s">
        <v>268</v>
      </c>
      <c r="B6" s="5" t="n">
        <v>-8893</v>
      </c>
      <c r="C6" s="5" t="n">
        <v>-5141</v>
      </c>
    </row>
    <row r="7" spans="1:3">
      <c r="A7" s="4" t="s">
        <v>269</v>
      </c>
    </row>
    <row r="8" spans="1:3">
      <c r="A8" s="3" t="s">
        <v>264</v>
      </c>
    </row>
    <row r="9" spans="1:3">
      <c r="A9" s="4" t="s">
        <v>270</v>
      </c>
      <c r="B9" s="5" t="n">
        <v>553027</v>
      </c>
      <c r="C9" s="5" t="n">
        <v>587371</v>
      </c>
    </row>
    <row r="10" spans="1:3">
      <c r="A10" s="4" t="s">
        <v>271</v>
      </c>
      <c r="B10" s="5" t="n">
        <v>-499249</v>
      </c>
      <c r="C10" s="5" t="n">
        <v>-511548</v>
      </c>
    </row>
    <row r="11" spans="1:3">
      <c r="A11" s="4" t="s">
        <v>272</v>
      </c>
    </row>
    <row r="12" spans="1:3">
      <c r="A12" s="3" t="s">
        <v>264</v>
      </c>
    </row>
    <row r="13" spans="1:3">
      <c r="A13" s="4" t="s">
        <v>270</v>
      </c>
      <c r="B13" s="5" t="n">
        <v>332107</v>
      </c>
      <c r="C13" s="5" t="n">
        <v>263613</v>
      </c>
    </row>
    <row r="14" spans="1:3">
      <c r="A14" s="4" t="s">
        <v>271</v>
      </c>
      <c r="B14" s="7" t="n">
        <v>-341000</v>
      </c>
      <c r="C14" s="7" t="n">
        <v>-268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73</v>
      </c>
    </row>
    <row r="3" spans="1:2">
      <c r="A3" s="4" t="s">
        <v>275</v>
      </c>
      <c r="B3" s="7" t="n">
        <v>178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6</v>
      </c>
      <c r="B1" s="2" t="s">
        <v>2</v>
      </c>
      <c r="C1" s="2" t="s">
        <v>25</v>
      </c>
    </row>
    <row r="2" spans="1:3">
      <c r="A2" s="3" t="s">
        <v>177</v>
      </c>
    </row>
    <row r="3" spans="1:3">
      <c r="A3" s="4" t="s">
        <v>277</v>
      </c>
      <c r="B3" s="7" t="n">
        <v>21996</v>
      </c>
      <c r="C3" s="7" t="n">
        <v>18114</v>
      </c>
    </row>
    <row r="4" spans="1:3">
      <c r="A4" s="4" t="s">
        <v>278</v>
      </c>
      <c r="B4" s="5" t="n">
        <v>20900</v>
      </c>
    </row>
    <row r="5" spans="1:3">
      <c r="A5" s="4" t="s">
        <v>279</v>
      </c>
      <c r="B5" s="5" t="n">
        <v>17016</v>
      </c>
      <c r="C5" s="5" t="n">
        <v>17016</v>
      </c>
    </row>
    <row r="6" spans="1:3">
      <c r="A6" s="4" t="s">
        <v>280</v>
      </c>
      <c r="B6" s="5" t="n">
        <v>5258</v>
      </c>
      <c r="C6" s="5" t="n">
        <v>10028</v>
      </c>
    </row>
    <row r="7" spans="1:3">
      <c r="A7" s="4" t="s">
        <v>281</v>
      </c>
      <c r="B7" s="5" t="n">
        <v>3918</v>
      </c>
      <c r="C7" s="5" t="n">
        <v>8660</v>
      </c>
    </row>
    <row r="8" spans="1:3">
      <c r="A8" s="4" t="s">
        <v>282</v>
      </c>
      <c r="B8" s="5" t="n">
        <v>2117</v>
      </c>
      <c r="C8" s="5" t="n">
        <v>3208</v>
      </c>
    </row>
    <row r="9" spans="1:3">
      <c r="A9" s="4" t="s">
        <v>283</v>
      </c>
      <c r="B9" s="5" t="n">
        <v>1546</v>
      </c>
      <c r="C9" s="5" t="n">
        <v>3322</v>
      </c>
    </row>
    <row r="10" spans="1:3">
      <c r="A10" s="4" t="s">
        <v>284</v>
      </c>
      <c r="B10" s="5" t="n">
        <v>468</v>
      </c>
    </row>
    <row r="11" spans="1:3">
      <c r="A11" s="4" t="s">
        <v>285</v>
      </c>
      <c r="B11" s="5" t="n">
        <v>7562</v>
      </c>
      <c r="C11" s="5" t="n">
        <v>8695</v>
      </c>
    </row>
    <row r="12" spans="1:3">
      <c r="A12" s="4" t="s">
        <v>286</v>
      </c>
      <c r="B12" s="7" t="n">
        <v>80781</v>
      </c>
      <c r="C12" s="7" t="n">
        <v>690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87</v>
      </c>
      <c r="B1" s="2" t="s">
        <v>288</v>
      </c>
      <c r="C1" s="2" t="s">
        <v>2</v>
      </c>
      <c r="D1" s="2" t="s">
        <v>67</v>
      </c>
      <c r="E1" s="2" t="s">
        <v>289</v>
      </c>
      <c r="F1" s="2" t="s">
        <v>25</v>
      </c>
    </row>
    <row r="2" spans="1:6">
      <c r="A2" s="3" t="s">
        <v>290</v>
      </c>
    </row>
    <row r="3" spans="1:6">
      <c r="A3" s="4" t="s">
        <v>291</v>
      </c>
      <c r="C3" s="7" t="n">
        <v>115500000</v>
      </c>
    </row>
    <row r="4" spans="1:6">
      <c r="A4" s="4" t="s">
        <v>292</v>
      </c>
      <c r="C4" s="5" t="n">
        <v>62695000</v>
      </c>
    </row>
    <row r="5" spans="1:6">
      <c r="A5" s="4" t="s">
        <v>293</v>
      </c>
      <c r="C5" s="5" t="n">
        <v>45121000</v>
      </c>
    </row>
    <row r="6" spans="1:6">
      <c r="A6" s="4" t="s">
        <v>143</v>
      </c>
      <c r="C6" s="5" t="n">
        <v>17452000</v>
      </c>
      <c r="D6" s="7" t="n">
        <v>14917000</v>
      </c>
    </row>
    <row r="7" spans="1:6">
      <c r="A7" s="4" t="s">
        <v>294</v>
      </c>
      <c r="C7" s="7" t="n">
        <v>2439000</v>
      </c>
      <c r="F7" s="7" t="n">
        <v>2465000</v>
      </c>
    </row>
    <row r="8" spans="1:6">
      <c r="A8" s="4" t="s">
        <v>295</v>
      </c>
    </row>
    <row r="9" spans="1:6">
      <c r="A9" s="3" t="s">
        <v>290</v>
      </c>
    </row>
    <row r="10" spans="1:6">
      <c r="A10" s="4" t="s">
        <v>143</v>
      </c>
      <c r="E10" s="7" t="n">
        <v>15569000</v>
      </c>
    </row>
    <row r="11" spans="1:6">
      <c r="A11" s="4" t="s">
        <v>296</v>
      </c>
      <c r="C11" s="5" t="n">
        <v>2023</v>
      </c>
    </row>
    <row r="12" spans="1:6">
      <c r="A12" s="4" t="s">
        <v>294</v>
      </c>
      <c r="C12" s="7" t="n">
        <v>2439000</v>
      </c>
    </row>
    <row r="13" spans="1:6">
      <c r="A13" s="4" t="s">
        <v>297</v>
      </c>
      <c r="C13" s="5" t="n">
        <v>14021000</v>
      </c>
    </row>
    <row r="14" spans="1:6">
      <c r="A14" s="4" t="s">
        <v>298</v>
      </c>
    </row>
    <row r="15" spans="1:6">
      <c r="A15" s="3" t="s">
        <v>290</v>
      </c>
    </row>
    <row r="16" spans="1:6">
      <c r="A16" s="4" t="s">
        <v>299</v>
      </c>
      <c r="C16" s="7" t="n">
        <v>275000000</v>
      </c>
    </row>
    <row r="17" spans="1:6">
      <c r="A17" s="4" t="s">
        <v>300</v>
      </c>
      <c r="C17" s="4" t="s">
        <v>301</v>
      </c>
    </row>
    <row r="18" spans="1:6">
      <c r="A18" s="4" t="s">
        <v>302</v>
      </c>
      <c r="C18" s="4" t="s">
        <v>303</v>
      </c>
    </row>
    <row r="19" spans="1:6">
      <c r="A19" s="4" t="s">
        <v>304</v>
      </c>
    </row>
    <row r="20" spans="1:6">
      <c r="A20" s="3" t="s">
        <v>290</v>
      </c>
    </row>
    <row r="21" spans="1:6">
      <c r="A21" s="4" t="s">
        <v>300</v>
      </c>
      <c r="E21" s="4" t="s">
        <v>305</v>
      </c>
    </row>
    <row r="22" spans="1:6">
      <c r="A22" s="4" t="s">
        <v>306</v>
      </c>
    </row>
    <row r="23" spans="1:6">
      <c r="A23" s="3" t="s">
        <v>290</v>
      </c>
    </row>
    <row r="24" spans="1:6">
      <c r="A24" s="4" t="s">
        <v>307</v>
      </c>
      <c r="C24" s="4" t="s">
        <v>308</v>
      </c>
    </row>
    <row r="25" spans="1:6">
      <c r="A25" s="4" t="s">
        <v>309</v>
      </c>
    </row>
    <row r="26" spans="1:6">
      <c r="A26" s="3" t="s">
        <v>290</v>
      </c>
    </row>
    <row r="27" spans="1:6">
      <c r="A27" s="4" t="s">
        <v>307</v>
      </c>
      <c r="C27" s="4" t="s">
        <v>310</v>
      </c>
    </row>
    <row r="28" spans="1:6">
      <c r="A28" s="4" t="s">
        <v>311</v>
      </c>
    </row>
    <row r="29" spans="1:6">
      <c r="A29" s="3" t="s">
        <v>290</v>
      </c>
    </row>
    <row r="30" spans="1:6">
      <c r="A30" s="4" t="s">
        <v>307</v>
      </c>
      <c r="C30" s="4" t="s">
        <v>312</v>
      </c>
    </row>
    <row r="31" spans="1:6">
      <c r="A31" s="4" t="s">
        <v>313</v>
      </c>
    </row>
    <row r="32" spans="1:6">
      <c r="A32" s="3" t="s">
        <v>290</v>
      </c>
    </row>
    <row r="33" spans="1:6">
      <c r="A33" s="4" t="s">
        <v>314</v>
      </c>
      <c r="B33" s="4" t="s">
        <v>315</v>
      </c>
    </row>
    <row r="34" spans="1:6">
      <c r="A34" s="4" t="s">
        <v>316</v>
      </c>
    </row>
    <row r="35" spans="1:6">
      <c r="A35" s="3" t="s">
        <v>290</v>
      </c>
    </row>
    <row r="36" spans="1:6">
      <c r="A36" s="4" t="s">
        <v>317</v>
      </c>
      <c r="B36" s="7" t="n">
        <v>250000000</v>
      </c>
    </row>
    <row r="37" spans="1:6">
      <c r="A37" s="4" t="s">
        <v>318</v>
      </c>
      <c r="B37" s="7" t="n">
        <v>100000000</v>
      </c>
    </row>
    <row r="38" spans="1:6">
      <c r="A38" s="4" t="s">
        <v>319</v>
      </c>
      <c r="C38" s="4" t="s">
        <v>320</v>
      </c>
    </row>
    <row r="39" spans="1:6">
      <c r="A39" s="4" t="s">
        <v>321</v>
      </c>
      <c r="C39" s="4" t="s">
        <v>322</v>
      </c>
    </row>
    <row r="40" spans="1:6">
      <c r="A40" s="4" t="s">
        <v>323</v>
      </c>
    </row>
    <row r="41" spans="1:6">
      <c r="A41" s="3" t="s">
        <v>290</v>
      </c>
    </row>
    <row r="42" spans="1:6">
      <c r="A42" s="4" t="s">
        <v>324</v>
      </c>
      <c r="B42" s="4" t="s">
        <v>325</v>
      </c>
    </row>
    <row r="43" spans="1:6">
      <c r="A43" s="4" t="s">
        <v>326</v>
      </c>
    </row>
    <row r="44" spans="1:6">
      <c r="A44" s="3" t="s">
        <v>290</v>
      </c>
    </row>
    <row r="45" spans="1:6">
      <c r="A45" s="4" t="s">
        <v>324</v>
      </c>
      <c r="B45" s="4" t="s">
        <v>327</v>
      </c>
    </row>
    <row r="46" spans="1:6">
      <c r="A46" s="4" t="s">
        <v>328</v>
      </c>
    </row>
    <row r="47" spans="1:6">
      <c r="A47" s="3" t="s">
        <v>290</v>
      </c>
    </row>
    <row r="48" spans="1:6">
      <c r="A48" s="4" t="s">
        <v>329</v>
      </c>
      <c r="B48" s="4" t="s">
        <v>330</v>
      </c>
    </row>
    <row r="49" spans="1:6">
      <c r="A49" s="4" t="s">
        <v>331</v>
      </c>
    </row>
    <row r="50" spans="1:6">
      <c r="A50" s="3" t="s">
        <v>290</v>
      </c>
    </row>
    <row r="51" spans="1:6">
      <c r="A51" s="4" t="s">
        <v>324</v>
      </c>
      <c r="B51" s="4" t="s">
        <v>325</v>
      </c>
    </row>
    <row r="52" spans="1:6">
      <c r="A52" s="4" t="s">
        <v>332</v>
      </c>
    </row>
    <row r="53" spans="1:6">
      <c r="A53" s="3" t="s">
        <v>290</v>
      </c>
    </row>
    <row r="54" spans="1:6">
      <c r="A54" s="4" t="s">
        <v>324</v>
      </c>
      <c r="B54" s="4" t="s">
        <v>327</v>
      </c>
    </row>
    <row r="55" spans="1:6">
      <c r="A55" s="4" t="s">
        <v>333</v>
      </c>
    </row>
    <row r="56" spans="1:6">
      <c r="A56" s="3" t="s">
        <v>290</v>
      </c>
    </row>
    <row r="57" spans="1:6">
      <c r="A57" s="4" t="s">
        <v>329</v>
      </c>
      <c r="B57" s="4" t="s">
        <v>334</v>
      </c>
    </row>
    <row r="58" spans="1:6">
      <c r="A58" s="4" t="s">
        <v>335</v>
      </c>
    </row>
    <row r="59" spans="1:6">
      <c r="A59" s="3" t="s">
        <v>290</v>
      </c>
    </row>
    <row r="60" spans="1:6">
      <c r="A60" s="4" t="s">
        <v>324</v>
      </c>
      <c r="B60" s="4" t="s">
        <v>336</v>
      </c>
    </row>
    <row r="61" spans="1:6">
      <c r="A61" s="4" t="s">
        <v>337</v>
      </c>
    </row>
    <row r="62" spans="1:6">
      <c r="A62" s="3" t="s">
        <v>290</v>
      </c>
    </row>
    <row r="63" spans="1:6">
      <c r="A63" s="4" t="s">
        <v>324</v>
      </c>
      <c r="B63" s="4" t="s">
        <v>338</v>
      </c>
    </row>
    <row r="64" spans="1:6">
      <c r="A64" s="4" t="s">
        <v>339</v>
      </c>
    </row>
    <row r="65" spans="1:6">
      <c r="A65" s="3" t="s">
        <v>290</v>
      </c>
    </row>
    <row r="66" spans="1:6">
      <c r="A66" s="4" t="s">
        <v>317</v>
      </c>
      <c r="B66" s="7" t="n">
        <v>250000000</v>
      </c>
    </row>
    <row r="67" spans="1:6">
      <c r="A67" s="4" t="s">
        <v>340</v>
      </c>
    </row>
    <row r="68" spans="1:6">
      <c r="A68" s="3" t="s">
        <v>290</v>
      </c>
    </row>
    <row r="69" spans="1:6">
      <c r="A69" s="4" t="s">
        <v>317</v>
      </c>
      <c r="B69" s="5" t="n">
        <v>25000000</v>
      </c>
    </row>
    <row r="70" spans="1:6">
      <c r="A70" s="4" t="s">
        <v>341</v>
      </c>
    </row>
    <row r="71" spans="1:6">
      <c r="A71" s="3" t="s">
        <v>290</v>
      </c>
    </row>
    <row r="72" spans="1:6">
      <c r="A72" s="4" t="s">
        <v>342</v>
      </c>
      <c r="B72" s="7" t="n">
        <v>199000000</v>
      </c>
    </row>
    <row r="73" spans="1:6">
      <c r="A73" s="4" t="s">
        <v>343</v>
      </c>
    </row>
    <row r="74" spans="1:6">
      <c r="A74" s="3" t="s">
        <v>290</v>
      </c>
    </row>
    <row r="75" spans="1:6">
      <c r="A75" s="4" t="s">
        <v>324</v>
      </c>
      <c r="B75" s="4" t="s">
        <v>336</v>
      </c>
    </row>
    <row r="76" spans="1:6">
      <c r="A76" s="4" t="s">
        <v>344</v>
      </c>
    </row>
    <row r="77" spans="1:6">
      <c r="A77" s="3" t="s">
        <v>290</v>
      </c>
    </row>
    <row r="78" spans="1:6">
      <c r="A78" s="4" t="s">
        <v>324</v>
      </c>
      <c r="B78" s="4" t="s">
        <v>338</v>
      </c>
    </row>
    <row r="79" spans="1:6">
      <c r="A79" s="4" t="s">
        <v>345</v>
      </c>
    </row>
    <row r="80" spans="1:6">
      <c r="A80" s="3" t="s">
        <v>290</v>
      </c>
    </row>
    <row r="81" spans="1:6">
      <c r="A81" s="4" t="s">
        <v>324</v>
      </c>
      <c r="B81" s="4" t="s">
        <v>346</v>
      </c>
    </row>
    <row r="82" spans="1:6">
      <c r="A82" s="4" t="s">
        <v>347</v>
      </c>
    </row>
    <row r="83" spans="1:6">
      <c r="A83" s="3" t="s">
        <v>290</v>
      </c>
    </row>
    <row r="84" spans="1:6">
      <c r="A84" s="4" t="s">
        <v>324</v>
      </c>
      <c r="B84" s="4" t="s">
        <v>336</v>
      </c>
    </row>
    <row r="85" spans="1:6">
      <c r="A85" s="4" t="s">
        <v>348</v>
      </c>
    </row>
    <row r="86" spans="1:6">
      <c r="A86" s="3" t="s">
        <v>290</v>
      </c>
    </row>
    <row r="87" spans="1:6">
      <c r="A87" s="4" t="s">
        <v>349</v>
      </c>
      <c r="B87" s="7" t="n">
        <v>50000000</v>
      </c>
    </row>
    <row r="88" spans="1:6">
      <c r="A88" s="4" t="s">
        <v>350</v>
      </c>
      <c r="B88"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468</v>
      </c>
      <c r="C3" s="7" t="n">
        <v>2293</v>
      </c>
    </row>
    <row r="4" spans="1:3">
      <c r="A4" s="4" t="s">
        <v>355</v>
      </c>
    </row>
    <row r="5" spans="1:3">
      <c r="A5" s="3" t="s">
        <v>353</v>
      </c>
    </row>
    <row r="6" spans="1:3">
      <c r="A6" s="4" t="s">
        <v>354</v>
      </c>
      <c r="B6" s="7" t="n">
        <v>468</v>
      </c>
      <c r="C6" s="7" t="n">
        <v>2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6</v>
      </c>
      <c r="B1" s="2" t="s">
        <v>1</v>
      </c>
    </row>
    <row r="2" spans="1:3">
      <c r="B2" s="2" t="s">
        <v>357</v>
      </c>
      <c r="C2" s="2" t="s">
        <v>358</v>
      </c>
    </row>
    <row r="3" spans="1:3">
      <c r="A3" s="3" t="s">
        <v>359</v>
      </c>
    </row>
    <row r="4" spans="1:3">
      <c r="A4" s="4" t="s">
        <v>360</v>
      </c>
      <c r="B4" s="4" t="s">
        <v>361</v>
      </c>
    </row>
    <row r="5" spans="1:3">
      <c r="A5" s="4" t="s">
        <v>362</v>
      </c>
      <c r="B5" s="11" t="n">
        <v>10.6</v>
      </c>
    </row>
    <row r="6" spans="1:3">
      <c r="A6" s="4" t="s">
        <v>363</v>
      </c>
      <c r="C6" s="7" t="n">
        <v>2293000</v>
      </c>
    </row>
    <row r="7" spans="1:3">
      <c r="A7" s="4" t="s">
        <v>364</v>
      </c>
      <c r="B7" s="7" t="n">
        <v>468000</v>
      </c>
    </row>
    <row r="8" spans="1:3">
      <c r="A8" s="4" t="s">
        <v>365</v>
      </c>
      <c r="B8" s="5" t="n">
        <v>-40000</v>
      </c>
    </row>
    <row r="9" spans="1:3">
      <c r="A9" s="4" t="s">
        <v>298</v>
      </c>
    </row>
    <row r="10" spans="1:3">
      <c r="A10" s="3" t="s">
        <v>359</v>
      </c>
    </row>
    <row r="11" spans="1:3">
      <c r="A11" s="4" t="s">
        <v>299</v>
      </c>
      <c r="B11" s="7" t="n">
        <v>275000000</v>
      </c>
    </row>
    <row r="12" spans="1:3">
      <c r="A12" s="4" t="s">
        <v>366</v>
      </c>
      <c r="B12" s="4" t="s">
        <v>301</v>
      </c>
    </row>
    <row r="13" spans="1:3">
      <c r="A13" s="4" t="s">
        <v>302</v>
      </c>
      <c r="B13" s="4" t="s">
        <v>303</v>
      </c>
    </row>
    <row r="14" spans="1:3">
      <c r="A14" s="4" t="s">
        <v>367</v>
      </c>
    </row>
    <row r="15" spans="1:3">
      <c r="A15" s="3" t="s">
        <v>359</v>
      </c>
    </row>
    <row r="16" spans="1:3">
      <c r="A16" s="4" t="s">
        <v>368</v>
      </c>
      <c r="B16" s="7" t="n">
        <v>272608000</v>
      </c>
    </row>
    <row r="17" spans="1:3">
      <c r="A17" s="4" t="s">
        <v>369</v>
      </c>
    </row>
    <row r="18" spans="1:3">
      <c r="A18" s="3" t="s">
        <v>359</v>
      </c>
    </row>
    <row r="19" spans="1:3">
      <c r="A19" s="4" t="s">
        <v>370</v>
      </c>
      <c r="B19" s="10" t="n">
        <v>1.49</v>
      </c>
    </row>
    <row r="20" spans="1:3">
      <c r="A20" s="4" t="s">
        <v>313</v>
      </c>
    </row>
    <row r="21" spans="1:3">
      <c r="A21" s="3" t="s">
        <v>359</v>
      </c>
    </row>
    <row r="22" spans="1:3">
      <c r="A22" s="4" t="s">
        <v>370</v>
      </c>
      <c r="B22" s="10" t="n">
        <v>1.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59</v>
      </c>
    </row>
    <row r="3" spans="1:3">
      <c r="A3" s="4" t="s">
        <v>372</v>
      </c>
      <c r="C3" s="7" t="n">
        <v>2293</v>
      </c>
    </row>
    <row r="4" spans="1:3">
      <c r="A4" s="4" t="s">
        <v>373</v>
      </c>
      <c r="B4" s="7" t="n">
        <v>468</v>
      </c>
    </row>
    <row r="5" spans="1:3">
      <c r="A5" s="4" t="s">
        <v>374</v>
      </c>
    </row>
    <row r="6" spans="1:3">
      <c r="A6" s="3" t="s">
        <v>359</v>
      </c>
    </row>
    <row r="7" spans="1:3">
      <c r="A7" s="4" t="s">
        <v>372</v>
      </c>
      <c r="C7" s="5" t="n">
        <v>546</v>
      </c>
    </row>
    <row r="8" spans="1:3">
      <c r="A8" s="4" t="s">
        <v>375</v>
      </c>
    </row>
    <row r="9" spans="1:3">
      <c r="A9" s="3" t="s">
        <v>359</v>
      </c>
    </row>
    <row r="10" spans="1:3">
      <c r="A10" s="4" t="s">
        <v>372</v>
      </c>
      <c r="C10" s="7" t="n">
        <v>1747</v>
      </c>
    </row>
    <row r="11" spans="1:3">
      <c r="A11" s="4" t="s">
        <v>376</v>
      </c>
    </row>
    <row r="12" spans="1:3">
      <c r="A12" s="3" t="s">
        <v>359</v>
      </c>
    </row>
    <row r="13" spans="1:3">
      <c r="A13" s="4" t="s">
        <v>373</v>
      </c>
      <c r="B13" s="5" t="n">
        <v>667</v>
      </c>
    </row>
    <row r="14" spans="1:3">
      <c r="A14" s="4" t="s">
        <v>377</v>
      </c>
    </row>
    <row r="15" spans="1:3">
      <c r="A15" s="3" t="s">
        <v>359</v>
      </c>
    </row>
    <row r="16" spans="1:3">
      <c r="A16" s="4" t="s">
        <v>378</v>
      </c>
      <c r="B16" s="7" t="n">
        <v>-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70586</v>
      </c>
      <c r="C4" s="7" t="n">
        <v>163119</v>
      </c>
    </row>
    <row r="5" spans="1:3">
      <c r="A5" s="4" t="s">
        <v>70</v>
      </c>
      <c r="B5" s="5" t="n">
        <v>154404</v>
      </c>
      <c r="C5" s="5" t="n">
        <v>143129</v>
      </c>
    </row>
    <row r="6" spans="1:3">
      <c r="A6" s="4" t="s">
        <v>71</v>
      </c>
      <c r="B6" s="5" t="n">
        <v>16182</v>
      </c>
      <c r="C6" s="5" t="n">
        <v>19990</v>
      </c>
    </row>
    <row r="7" spans="1:3">
      <c r="A7" s="4" t="s">
        <v>72</v>
      </c>
      <c r="B7" s="5" t="n">
        <v>16795</v>
      </c>
      <c r="C7" s="5" t="n">
        <v>20089</v>
      </c>
    </row>
    <row r="8" spans="1:3">
      <c r="A8" s="4" t="s">
        <v>73</v>
      </c>
      <c r="B8" s="5" t="n">
        <v>11</v>
      </c>
      <c r="C8" s="5" t="n">
        <v>-10</v>
      </c>
    </row>
    <row r="9" spans="1:3">
      <c r="A9" s="4" t="s">
        <v>74</v>
      </c>
      <c r="B9" s="5" t="n">
        <v>-624</v>
      </c>
      <c r="C9" s="5" t="n">
        <v>-89</v>
      </c>
    </row>
    <row r="10" spans="1:3">
      <c r="A10" s="4" t="s">
        <v>75</v>
      </c>
      <c r="B10" s="5" t="n">
        <v>-5582</v>
      </c>
      <c r="C10" s="5" t="n">
        <v>-5721</v>
      </c>
    </row>
    <row r="11" spans="1:3">
      <c r="A11" s="4" t="s">
        <v>76</v>
      </c>
      <c r="B11" s="5" t="n">
        <v>1</v>
      </c>
      <c r="C11" s="5" t="n">
        <v>-115</v>
      </c>
    </row>
    <row r="12" spans="1:3">
      <c r="A12" s="4" t="s">
        <v>77</v>
      </c>
      <c r="B12" s="5" t="n">
        <v>208</v>
      </c>
      <c r="C12" s="5" t="n">
        <v>-763</v>
      </c>
    </row>
    <row r="13" spans="1:3">
      <c r="A13" s="4" t="s">
        <v>78</v>
      </c>
      <c r="B13" s="5" t="n">
        <v>-5997</v>
      </c>
      <c r="C13" s="5" t="n">
        <v>-6688</v>
      </c>
    </row>
    <row r="14" spans="1:3">
      <c r="A14" s="4" t="s">
        <v>79</v>
      </c>
      <c r="B14" s="5" t="n">
        <v>2274</v>
      </c>
      <c r="C14" s="5" t="n">
        <v>2653</v>
      </c>
    </row>
    <row r="15" spans="1:3">
      <c r="A15" s="4" t="s">
        <v>80</v>
      </c>
      <c r="B15" s="5" t="n">
        <v>-3723</v>
      </c>
      <c r="C15" s="5" t="n">
        <v>-4035</v>
      </c>
    </row>
    <row r="16" spans="1:3">
      <c r="A16" s="4" t="s">
        <v>81</v>
      </c>
      <c r="B16" s="5" t="n">
        <v>-13065</v>
      </c>
    </row>
    <row r="17" spans="1:3">
      <c r="A17" s="4" t="s">
        <v>82</v>
      </c>
      <c r="B17" s="7" t="n">
        <v>-16788</v>
      </c>
      <c r="C17" s="7" t="n">
        <v>-4035</v>
      </c>
    </row>
    <row r="18" spans="1:3">
      <c r="A18" s="4" t="s">
        <v>83</v>
      </c>
      <c r="B18" s="9" t="n">
        <v>-0.06</v>
      </c>
      <c r="C18" s="9" t="n">
        <v>-0.07000000000000001</v>
      </c>
    </row>
    <row r="19" spans="1:3">
      <c r="A19" s="4" t="s">
        <v>84</v>
      </c>
      <c r="B19" s="10" t="n">
        <v>-0.21</v>
      </c>
    </row>
    <row r="20" spans="1:3">
      <c r="A20" s="4" t="s">
        <v>85</v>
      </c>
      <c r="B20" s="9" t="n">
        <v>-0.27</v>
      </c>
      <c r="C20" s="9" t="n">
        <v>-0.07000000000000001</v>
      </c>
    </row>
    <row r="21" spans="1:3">
      <c r="A21" s="4" t="s">
        <v>86</v>
      </c>
      <c r="B21" s="5" t="n">
        <v>61065</v>
      </c>
      <c r="C21" s="5" t="n">
        <v>60507</v>
      </c>
    </row>
    <row r="22" spans="1:3">
      <c r="A22" s="4" t="s">
        <v>87</v>
      </c>
      <c r="B22" s="9" t="n">
        <v>-0.06</v>
      </c>
      <c r="C22" s="9" t="n">
        <v>-0.07000000000000001</v>
      </c>
    </row>
    <row r="23" spans="1:3">
      <c r="A23" s="4" t="s">
        <v>88</v>
      </c>
      <c r="B23" s="10" t="n">
        <v>-0.21</v>
      </c>
    </row>
    <row r="24" spans="1:3">
      <c r="A24" s="4" t="s">
        <v>89</v>
      </c>
      <c r="B24" s="9" t="n">
        <v>-0.27</v>
      </c>
      <c r="C24" s="9" t="n">
        <v>-0.07000000000000001</v>
      </c>
    </row>
    <row r="25" spans="1:3">
      <c r="A25" s="4" t="s">
        <v>90</v>
      </c>
      <c r="B25" s="5" t="n">
        <v>61065</v>
      </c>
      <c r="C25" s="5" t="n">
        <v>60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9</v>
      </c>
      <c r="C1" s="2" t="s">
        <v>1</v>
      </c>
    </row>
    <row r="2" spans="1:4">
      <c r="C2" s="2" t="s">
        <v>2</v>
      </c>
      <c r="D2" s="2" t="s">
        <v>67</v>
      </c>
    </row>
    <row r="3" spans="1:4">
      <c r="A3" s="3" t="s">
        <v>184</v>
      </c>
    </row>
    <row r="4" spans="1:4">
      <c r="A4" s="4" t="s">
        <v>380</v>
      </c>
      <c r="B4" s="4" t="s">
        <v>94</v>
      </c>
      <c r="C4" s="7" t="n">
        <v>-28</v>
      </c>
      <c r="D4" s="7" t="n">
        <v>409</v>
      </c>
    </row>
    <row r="5" spans="1:4">
      <c r="A5" s="4" t="s">
        <v>381</v>
      </c>
      <c r="C5" s="5" t="n">
        <v>40</v>
      </c>
    </row>
    <row r="6" spans="1:4">
      <c r="A6" s="4" t="s">
        <v>382</v>
      </c>
      <c r="C6" s="5" t="n">
        <v>-774</v>
      </c>
    </row>
    <row r="7" spans="1:4">
      <c r="A7" s="4" t="s">
        <v>95</v>
      </c>
      <c r="B7" s="4" t="s">
        <v>96</v>
      </c>
      <c r="C7" s="5" t="n">
        <v>-734</v>
      </c>
    </row>
    <row r="8" spans="1:4">
      <c r="A8" s="4" t="s">
        <v>97</v>
      </c>
      <c r="C8" s="7" t="n">
        <v>-762</v>
      </c>
      <c r="D8" s="7" t="n">
        <v>409</v>
      </c>
    </row>
    <row r="9" spans="1:4"/>
    <row r="10" spans="1:4">
      <c r="A10" s="4" t="s">
        <v>94</v>
      </c>
      <c r="B10" s="4" t="s">
        <v>99</v>
      </c>
    </row>
    <row r="11" spans="1:4">
      <c r="A11" s="4" t="s">
        <v>96</v>
      </c>
      <c r="B11" s="4" t="s">
        <v>100</v>
      </c>
    </row>
  </sheetData>
  <mergeCells count="5">
    <mergeCell ref="A1:B2"/>
    <mergeCell ref="C1:D1"/>
    <mergeCell ref="A9:C9"/>
    <mergeCell ref="B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7</v>
      </c>
    </row>
    <row r="3" spans="1:3">
      <c r="A3" s="3" t="s">
        <v>384</v>
      </c>
    </row>
    <row r="4" spans="1:3">
      <c r="A4" s="4" t="s">
        <v>70</v>
      </c>
      <c r="B4" s="7" t="n">
        <v>-154404</v>
      </c>
      <c r="C4" s="7" t="n">
        <v>-143129</v>
      </c>
    </row>
    <row r="5" spans="1:3">
      <c r="A5" s="4" t="s">
        <v>79</v>
      </c>
      <c r="B5" s="5" t="n">
        <v>-2274</v>
      </c>
      <c r="C5" s="5" t="n">
        <v>-2653</v>
      </c>
    </row>
    <row r="6" spans="1:3">
      <c r="A6" s="4" t="s">
        <v>385</v>
      </c>
      <c r="B6" s="5" t="n">
        <v>16788</v>
      </c>
      <c r="C6" s="7" t="n">
        <v>4035</v>
      </c>
    </row>
    <row r="7" spans="1:3">
      <c r="A7" s="4" t="s">
        <v>386</v>
      </c>
    </row>
    <row r="8" spans="1:3">
      <c r="A8" s="3" t="s">
        <v>384</v>
      </c>
    </row>
    <row r="9" spans="1:3">
      <c r="A9" s="4" t="s">
        <v>70</v>
      </c>
      <c r="B9" s="5" t="n">
        <v>66</v>
      </c>
    </row>
    <row r="10" spans="1:3">
      <c r="A10" s="4" t="s">
        <v>79</v>
      </c>
      <c r="B10" s="5" t="n">
        <v>26</v>
      </c>
    </row>
    <row r="11" spans="1:3">
      <c r="A11" s="4" t="s">
        <v>385</v>
      </c>
      <c r="B11" s="7" t="n">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3" t="s">
        <v>388</v>
      </c>
    </row>
    <row r="4" spans="1:3">
      <c r="A4" s="4" t="s">
        <v>389</v>
      </c>
      <c r="B4" s="5" t="n">
        <v>612</v>
      </c>
    </row>
    <row r="5" spans="1:3">
      <c r="A5" s="4" t="s">
        <v>136</v>
      </c>
      <c r="B5" s="7" t="n">
        <v>918</v>
      </c>
      <c r="C5" s="7" t="n">
        <v>927</v>
      </c>
    </row>
    <row r="6" spans="1:3">
      <c r="A6" s="4" t="s">
        <v>390</v>
      </c>
    </row>
    <row r="7" spans="1:3">
      <c r="A7" s="3" t="s">
        <v>388</v>
      </c>
    </row>
    <row r="8" spans="1:3">
      <c r="A8" s="4" t="s">
        <v>391</v>
      </c>
      <c r="B8" s="5" t="n">
        <v>5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5"/>
  </cols>
  <sheetData>
    <row r="1" spans="1:4">
      <c r="A1" s="1" t="s">
        <v>392</v>
      </c>
      <c r="B1" s="2" t="s">
        <v>393</v>
      </c>
      <c r="C1" s="2" t="s">
        <v>394</v>
      </c>
      <c r="D1" s="2" t="s">
        <v>2</v>
      </c>
    </row>
    <row r="2" spans="1:4">
      <c r="A2" s="3" t="s">
        <v>395</v>
      </c>
    </row>
    <row r="3" spans="1:4">
      <c r="A3" s="4" t="s">
        <v>396</v>
      </c>
      <c r="D3" s="7" t="n">
        <v>1188986000</v>
      </c>
    </row>
    <row r="4" spans="1:4">
      <c r="A4" s="4" t="s">
        <v>397</v>
      </c>
      <c r="D4" s="5" t="n">
        <v>429600000</v>
      </c>
    </row>
    <row r="5" spans="1:4">
      <c r="A5" s="4" t="s">
        <v>398</v>
      </c>
      <c r="C5" s="7" t="n">
        <v>5309000</v>
      </c>
    </row>
    <row r="6" spans="1:4">
      <c r="A6" s="4" t="s">
        <v>399</v>
      </c>
    </row>
    <row r="7" spans="1:4">
      <c r="A7" s="3" t="s">
        <v>395</v>
      </c>
    </row>
    <row r="8" spans="1:4">
      <c r="A8" s="4" t="s">
        <v>400</v>
      </c>
      <c r="B8" s="7" t="n">
        <v>20000000</v>
      </c>
    </row>
    <row r="9" spans="1:4">
      <c r="A9" s="4" t="s">
        <v>369</v>
      </c>
    </row>
    <row r="10" spans="1:4">
      <c r="A10" s="3" t="s">
        <v>395</v>
      </c>
    </row>
    <row r="11" spans="1:4">
      <c r="A11" s="4" t="s">
        <v>401</v>
      </c>
      <c r="D11" s="7" t="n">
        <v>1000000</v>
      </c>
    </row>
    <row r="12" spans="1:4">
      <c r="A12" s="4" t="s">
        <v>402</v>
      </c>
      <c r="D12" s="4" t="s">
        <v>403</v>
      </c>
    </row>
    <row r="13" spans="1:4">
      <c r="A13" s="4" t="s">
        <v>313</v>
      </c>
    </row>
    <row r="14" spans="1:4">
      <c r="A14" s="3" t="s">
        <v>395</v>
      </c>
    </row>
    <row r="15" spans="1:4">
      <c r="A15" s="4" t="s">
        <v>401</v>
      </c>
      <c r="D15" s="7" t="n">
        <v>10000000</v>
      </c>
    </row>
    <row r="16" spans="1:4">
      <c r="A16" s="4" t="s">
        <v>402</v>
      </c>
      <c r="D16" s="4" t="s">
        <v>404</v>
      </c>
    </row>
    <row r="17" spans="1:4">
      <c r="A17" s="4" t="s">
        <v>405</v>
      </c>
    </row>
    <row r="18" spans="1:4">
      <c r="A18" s="3" t="s">
        <v>395</v>
      </c>
    </row>
    <row r="19" spans="1:4">
      <c r="A19" s="4" t="s">
        <v>396</v>
      </c>
      <c r="D19" s="7" t="n">
        <v>4493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6</v>
      </c>
      <c r="B1" s="2" t="s">
        <v>407</v>
      </c>
    </row>
    <row r="2" spans="1:3">
      <c r="B2" s="2" t="s">
        <v>25</v>
      </c>
      <c r="C2" s="2" t="s">
        <v>2</v>
      </c>
    </row>
    <row r="3" spans="1:3">
      <c r="A3" s="3" t="s">
        <v>408</v>
      </c>
    </row>
    <row r="4" spans="1:3">
      <c r="A4" s="4" t="s">
        <v>31</v>
      </c>
      <c r="B4" s="7" t="n">
        <v>75819</v>
      </c>
      <c r="C4" s="7" t="n">
        <v>79838</v>
      </c>
    </row>
    <row r="5" spans="1:3">
      <c r="A5" s="4" t="s">
        <v>279</v>
      </c>
      <c r="B5" s="5" t="n">
        <v>17016</v>
      </c>
      <c r="C5" s="7" t="n">
        <v>17016</v>
      </c>
    </row>
    <row r="6" spans="1:3">
      <c r="A6" s="4" t="s">
        <v>409</v>
      </c>
    </row>
    <row r="7" spans="1:3">
      <c r="A7" s="3" t="s">
        <v>408</v>
      </c>
    </row>
    <row r="8" spans="1:3">
      <c r="A8" s="4" t="s">
        <v>410</v>
      </c>
      <c r="C8" s="4" t="s">
        <v>411</v>
      </c>
    </row>
    <row r="9" spans="1:3">
      <c r="A9" s="4" t="s">
        <v>31</v>
      </c>
      <c r="B9" s="5" t="n">
        <v>24696</v>
      </c>
      <c r="C9" s="7" t="n">
        <v>24703</v>
      </c>
    </row>
    <row r="10" spans="1:3">
      <c r="A10" s="4" t="s">
        <v>279</v>
      </c>
      <c r="B10" s="5" t="n">
        <v>17016</v>
      </c>
      <c r="C10" s="7" t="n">
        <v>17016</v>
      </c>
    </row>
    <row r="11" spans="1:3">
      <c r="A11" s="4" t="s">
        <v>412</v>
      </c>
      <c r="B11" s="7" t="n">
        <v>26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393</v>
      </c>
      <c r="C1" s="2" t="s">
        <v>414</v>
      </c>
      <c r="D1" s="2" t="s">
        <v>415</v>
      </c>
      <c r="E1" s="2" t="s">
        <v>2</v>
      </c>
      <c r="F1" s="2" t="s">
        <v>416</v>
      </c>
    </row>
    <row r="2" spans="1:6">
      <c r="A2" s="3" t="s">
        <v>417</v>
      </c>
    </row>
    <row r="3" spans="1:6">
      <c r="A3" s="4" t="s">
        <v>418</v>
      </c>
      <c r="E3" s="7" t="n">
        <v>20900</v>
      </c>
    </row>
    <row r="4" spans="1:6">
      <c r="A4" s="4" t="s">
        <v>419</v>
      </c>
    </row>
    <row r="5" spans="1:6">
      <c r="A5" s="3" t="s">
        <v>417</v>
      </c>
    </row>
    <row r="6" spans="1:6">
      <c r="A6" s="4" t="s">
        <v>420</v>
      </c>
      <c r="C6" s="7" t="n">
        <v>11400</v>
      </c>
    </row>
    <row r="7" spans="1:6">
      <c r="A7" s="4" t="s">
        <v>421</v>
      </c>
    </row>
    <row r="8" spans="1:6">
      <c r="A8" s="3" t="s">
        <v>417</v>
      </c>
    </row>
    <row r="9" spans="1:6">
      <c r="A9" s="4" t="s">
        <v>422</v>
      </c>
      <c r="C9" s="5" t="n">
        <v>40000</v>
      </c>
    </row>
    <row r="10" spans="1:6">
      <c r="A10" s="4" t="s">
        <v>423</v>
      </c>
      <c r="C10" s="7" t="n">
        <v>25000</v>
      </c>
    </row>
    <row r="11" spans="1:6">
      <c r="A11" s="4" t="s">
        <v>424</v>
      </c>
    </row>
    <row r="12" spans="1:6">
      <c r="A12" s="3" t="s">
        <v>417</v>
      </c>
    </row>
    <row r="13" spans="1:6">
      <c r="A13" s="4" t="s">
        <v>368</v>
      </c>
      <c r="F13" s="7" t="n">
        <v>0</v>
      </c>
    </row>
    <row r="14" spans="1:6">
      <c r="A14" s="4" t="s">
        <v>399</v>
      </c>
    </row>
    <row r="15" spans="1:6">
      <c r="A15" s="3" t="s">
        <v>417</v>
      </c>
    </row>
    <row r="16" spans="1:6">
      <c r="A16" s="4" t="s">
        <v>400</v>
      </c>
      <c r="B16" s="7" t="n">
        <v>20000</v>
      </c>
    </row>
    <row r="17" spans="1:6">
      <c r="A17" s="4" t="s">
        <v>425</v>
      </c>
    </row>
    <row r="18" spans="1:6">
      <c r="A18" s="3" t="s">
        <v>417</v>
      </c>
    </row>
    <row r="19" spans="1:6">
      <c r="A19" s="4" t="s">
        <v>426</v>
      </c>
      <c r="D19" s="7" t="n">
        <v>5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74</v>
      </c>
    </row>
    <row r="3" spans="1:2">
      <c r="A3" s="3" t="s">
        <v>196</v>
      </c>
    </row>
    <row r="4" spans="1:2">
      <c r="A4" s="4" t="s">
        <v>428</v>
      </c>
      <c r="B4" s="7" t="n">
        <v>-20900</v>
      </c>
    </row>
    <row r="5" spans="1:2">
      <c r="A5" s="4" t="s">
        <v>79</v>
      </c>
      <c r="B5" s="5" t="n">
        <v>7835</v>
      </c>
    </row>
    <row r="6" spans="1:2">
      <c r="A6" s="4" t="s">
        <v>81</v>
      </c>
      <c r="B6" s="7" t="n">
        <v>-130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429</v>
      </c>
      <c r="B1" s="2" t="s">
        <v>1</v>
      </c>
    </row>
    <row r="2" spans="1:3">
      <c r="B2" s="2" t="s">
        <v>430</v>
      </c>
      <c r="C2" s="2" t="s">
        <v>431</v>
      </c>
    </row>
    <row r="3" spans="1:3">
      <c r="A3" s="3" t="s">
        <v>432</v>
      </c>
    </row>
    <row r="4" spans="1:3">
      <c r="A4" s="4" t="s">
        <v>433</v>
      </c>
      <c r="B4" s="5" t="n">
        <v>2</v>
      </c>
    </row>
    <row r="5" spans="1:3">
      <c r="A5" s="4" t="s">
        <v>69</v>
      </c>
      <c r="B5" s="7" t="n">
        <v>170586</v>
      </c>
      <c r="C5" s="7" t="n">
        <v>163119</v>
      </c>
    </row>
    <row r="6" spans="1:3">
      <c r="A6" s="4" t="s">
        <v>434</v>
      </c>
    </row>
    <row r="7" spans="1:3">
      <c r="A7" s="3" t="s">
        <v>432</v>
      </c>
    </row>
    <row r="8" spans="1:3">
      <c r="A8" s="4" t="s">
        <v>69</v>
      </c>
      <c r="B8" s="7" t="n">
        <v>19154</v>
      </c>
      <c r="C8" s="7" t="n">
        <v>15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7</v>
      </c>
    </row>
    <row r="3" spans="1:3">
      <c r="A3" s="3" t="s">
        <v>432</v>
      </c>
    </row>
    <row r="4" spans="1:3">
      <c r="A4" s="4" t="s">
        <v>69</v>
      </c>
      <c r="B4" s="7" t="n">
        <v>170586</v>
      </c>
      <c r="C4" s="7" t="n">
        <v>163119</v>
      </c>
    </row>
    <row r="5" spans="1:3">
      <c r="A5" s="4" t="s">
        <v>436</v>
      </c>
      <c r="B5" s="5" t="n">
        <v>-624</v>
      </c>
      <c r="C5" s="5" t="n">
        <v>-89</v>
      </c>
    </row>
    <row r="6" spans="1:3">
      <c r="A6" s="4" t="s">
        <v>437</v>
      </c>
    </row>
    <row r="7" spans="1:3">
      <c r="A7" s="3" t="s">
        <v>432</v>
      </c>
    </row>
    <row r="8" spans="1:3">
      <c r="A8" s="4" t="s">
        <v>436</v>
      </c>
      <c r="B8" s="5" t="n">
        <v>2106</v>
      </c>
      <c r="C8" s="5" t="n">
        <v>10585</v>
      </c>
    </row>
    <row r="9" spans="1:3">
      <c r="A9" s="4" t="s">
        <v>405</v>
      </c>
    </row>
    <row r="10" spans="1:3">
      <c r="A10" s="3" t="s">
        <v>432</v>
      </c>
    </row>
    <row r="11" spans="1:3">
      <c r="A11" s="4" t="s">
        <v>436</v>
      </c>
      <c r="B11" s="5" t="n">
        <v>-2730</v>
      </c>
      <c r="C11" s="5" t="n">
        <v>-10674</v>
      </c>
    </row>
    <row r="12" spans="1:3">
      <c r="A12" s="4" t="s">
        <v>438</v>
      </c>
    </row>
    <row r="13" spans="1:3">
      <c r="A13" s="3" t="s">
        <v>432</v>
      </c>
    </row>
    <row r="14" spans="1:3">
      <c r="A14" s="4" t="s">
        <v>69</v>
      </c>
      <c r="B14" s="5" t="n">
        <v>153054</v>
      </c>
      <c r="C14" s="5" t="n">
        <v>145013</v>
      </c>
    </row>
    <row r="15" spans="1:3">
      <c r="A15" s="4" t="s">
        <v>439</v>
      </c>
    </row>
    <row r="16" spans="1:3">
      <c r="A16" s="3" t="s">
        <v>432</v>
      </c>
    </row>
    <row r="17" spans="1:3">
      <c r="A17" s="4" t="s">
        <v>69</v>
      </c>
      <c r="B17" s="5" t="n">
        <v>19224</v>
      </c>
      <c r="C17" s="5" t="n">
        <v>19090</v>
      </c>
    </row>
    <row r="18" spans="1:3">
      <c r="A18" s="4" t="s">
        <v>440</v>
      </c>
    </row>
    <row r="19" spans="1:3">
      <c r="A19" s="3" t="s">
        <v>432</v>
      </c>
    </row>
    <row r="20" spans="1:3">
      <c r="A20" s="4" t="s">
        <v>69</v>
      </c>
      <c r="B20" s="7" t="n">
        <v>-1692</v>
      </c>
      <c r="C20" s="7" t="n">
        <v>-9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1</v>
      </c>
      <c r="B1" s="2" t="s">
        <v>1</v>
      </c>
    </row>
    <row r="2" spans="1:3">
      <c r="B2" s="2" t="s">
        <v>2</v>
      </c>
      <c r="C2" s="2" t="s">
        <v>25</v>
      </c>
    </row>
    <row r="3" spans="1:3">
      <c r="A3" s="3" t="s">
        <v>442</v>
      </c>
    </row>
    <row r="4" spans="1:3">
      <c r="A4" s="4" t="s">
        <v>46</v>
      </c>
      <c r="B4" s="7" t="n">
        <v>273248</v>
      </c>
      <c r="C4" s="7" t="n">
        <v>272998</v>
      </c>
    </row>
    <row r="5" spans="1:3">
      <c r="A5" s="4" t="s">
        <v>443</v>
      </c>
    </row>
    <row r="6" spans="1:3">
      <c r="A6" s="3" t="s">
        <v>442</v>
      </c>
    </row>
    <row r="7" spans="1:3">
      <c r="A7" s="4" t="s">
        <v>46</v>
      </c>
      <c r="B7" s="7" t="n">
        <v>275000</v>
      </c>
    </row>
    <row r="8" spans="1:3">
      <c r="A8" s="4" t="s">
        <v>300</v>
      </c>
      <c r="B8" s="4" t="s">
        <v>301</v>
      </c>
    </row>
    <row r="9" spans="1:3">
      <c r="A9" s="4" t="s">
        <v>444</v>
      </c>
      <c r="B9"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67</v>
      </c>
    </row>
    <row r="3" spans="1:4">
      <c r="A3" s="3" t="s">
        <v>92</v>
      </c>
    </row>
    <row r="4" spans="1:4">
      <c r="A4" s="4" t="s">
        <v>82</v>
      </c>
      <c r="C4" s="7" t="n">
        <v>-16788</v>
      </c>
      <c r="D4" s="7" t="n">
        <v>-4035</v>
      </c>
    </row>
    <row r="5" spans="1:4">
      <c r="A5" s="4" t="s">
        <v>93</v>
      </c>
      <c r="B5" s="4" t="s">
        <v>94</v>
      </c>
      <c r="C5" s="5" t="n">
        <v>-28</v>
      </c>
      <c r="D5" s="5" t="n">
        <v>409</v>
      </c>
    </row>
    <row r="6" spans="1:4">
      <c r="A6" s="4" t="s">
        <v>95</v>
      </c>
      <c r="B6" s="4" t="s">
        <v>96</v>
      </c>
      <c r="C6" s="5" t="n">
        <v>-734</v>
      </c>
    </row>
    <row r="7" spans="1:4">
      <c r="A7" s="4" t="s">
        <v>97</v>
      </c>
      <c r="C7" s="5" t="n">
        <v>-762</v>
      </c>
      <c r="D7" s="5" t="n">
        <v>409</v>
      </c>
    </row>
    <row r="8" spans="1:4">
      <c r="A8" s="4" t="s">
        <v>98</v>
      </c>
      <c r="C8" s="7" t="n">
        <v>-17550</v>
      </c>
      <c r="D8" s="7" t="n">
        <v>-3626</v>
      </c>
    </row>
    <row r="9" spans="1:4"/>
    <row r="10" spans="1:4">
      <c r="A10" s="4" t="s">
        <v>94</v>
      </c>
      <c r="B10" s="4" t="s">
        <v>99</v>
      </c>
    </row>
    <row r="11" spans="1:4">
      <c r="A11" s="4" t="s">
        <v>96</v>
      </c>
      <c r="B11" s="4" t="s">
        <v>100</v>
      </c>
    </row>
  </sheetData>
  <mergeCells count="5">
    <mergeCell ref="A1:B2"/>
    <mergeCell ref="C1:D1"/>
    <mergeCell ref="A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5</v>
      </c>
      <c r="D1" s="2" t="s">
        <v>67</v>
      </c>
      <c r="E1" s="2" t="s">
        <v>416</v>
      </c>
    </row>
    <row r="2" spans="1:5">
      <c r="A2" s="3" t="s">
        <v>26</v>
      </c>
    </row>
    <row r="3" spans="1:5">
      <c r="A3" s="4" t="s">
        <v>27</v>
      </c>
      <c r="B3" s="7" t="n">
        <v>6895</v>
      </c>
      <c r="C3" s="7" t="n">
        <v>11167</v>
      </c>
      <c r="D3" s="7" t="n">
        <v>15894</v>
      </c>
      <c r="E3" s="7" t="n">
        <v>14184</v>
      </c>
    </row>
    <row r="4" spans="1:5">
      <c r="A4" s="4" t="s">
        <v>28</v>
      </c>
      <c r="B4" s="5" t="n">
        <v>91385</v>
      </c>
      <c r="C4" s="5" t="n">
        <v>88091</v>
      </c>
    </row>
    <row r="5" spans="1:5">
      <c r="A5" s="4" t="s">
        <v>29</v>
      </c>
      <c r="B5" s="5" t="n">
        <v>75696</v>
      </c>
      <c r="C5" s="5" t="n">
        <v>95012</v>
      </c>
    </row>
    <row r="6" spans="1:5">
      <c r="A6" s="4" t="s">
        <v>30</v>
      </c>
      <c r="B6" s="5" t="n">
        <v>38307</v>
      </c>
      <c r="C6" s="5" t="n">
        <v>37137</v>
      </c>
    </row>
    <row r="7" spans="1:5">
      <c r="A7" s="4" t="s">
        <v>31</v>
      </c>
      <c r="B7" s="5" t="n">
        <v>79838</v>
      </c>
      <c r="C7" s="5" t="n">
        <v>75819</v>
      </c>
    </row>
    <row r="8" spans="1:5">
      <c r="A8" s="4" t="s">
        <v>32</v>
      </c>
      <c r="B8" s="5" t="n">
        <v>292121</v>
      </c>
      <c r="C8" s="5" t="n">
        <v>307226</v>
      </c>
    </row>
    <row r="9" spans="1:5">
      <c r="A9" s="4" t="s">
        <v>33</v>
      </c>
      <c r="B9" s="5" t="n">
        <v>419268</v>
      </c>
      <c r="C9" s="5" t="n">
        <v>413008</v>
      </c>
    </row>
    <row r="10" spans="1:5">
      <c r="A10" s="4" t="s">
        <v>34</v>
      </c>
      <c r="B10" s="5" t="n">
        <v>84927</v>
      </c>
      <c r="C10" s="5" t="n">
        <v>85075</v>
      </c>
    </row>
    <row r="11" spans="1:5">
      <c r="A11" s="4" t="s">
        <v>35</v>
      </c>
      <c r="B11" s="5" t="n">
        <v>51995</v>
      </c>
      <c r="C11" s="5" t="n">
        <v>52602</v>
      </c>
    </row>
    <row r="12" spans="1:5">
      <c r="A12" s="4" t="s">
        <v>36</v>
      </c>
      <c r="B12" s="5" t="n">
        <v>5756</v>
      </c>
      <c r="C12" s="5" t="n">
        <v>4734</v>
      </c>
    </row>
    <row r="13" spans="1:5">
      <c r="A13" s="4" t="s">
        <v>37</v>
      </c>
      <c r="B13" s="5" t="n">
        <v>9118</v>
      </c>
      <c r="C13" s="5" t="n">
        <v>9299</v>
      </c>
    </row>
    <row r="14" spans="1:5">
      <c r="A14" s="4" t="s">
        <v>38</v>
      </c>
      <c r="B14" s="5" t="n">
        <v>14442</v>
      </c>
      <c r="C14" s="5" t="n">
        <v>21644</v>
      </c>
    </row>
    <row r="15" spans="1:5">
      <c r="A15" s="4" t="s">
        <v>39</v>
      </c>
      <c r="B15" s="5" t="n">
        <v>877627</v>
      </c>
      <c r="C15" s="5" t="n">
        <v>893588</v>
      </c>
    </row>
    <row r="16" spans="1:5">
      <c r="A16" s="3" t="s">
        <v>446</v>
      </c>
    </row>
    <row r="17" spans="1:5">
      <c r="A17" s="4" t="s">
        <v>41</v>
      </c>
      <c r="B17" s="5" t="n">
        <v>87640</v>
      </c>
      <c r="C17" s="5" t="n">
        <v>103185</v>
      </c>
    </row>
    <row r="18" spans="1:5">
      <c r="A18" s="4" t="s">
        <v>42</v>
      </c>
      <c r="B18" s="5" t="n">
        <v>80781</v>
      </c>
      <c r="C18" s="5" t="n">
        <v>69043</v>
      </c>
    </row>
    <row r="19" spans="1:5">
      <c r="A19" s="4" t="s">
        <v>43</v>
      </c>
      <c r="B19" s="5" t="n">
        <v>8893</v>
      </c>
      <c r="C19" s="5" t="n">
        <v>5141</v>
      </c>
    </row>
    <row r="20" spans="1:5">
      <c r="A20" s="4" t="s">
        <v>44</v>
      </c>
      <c r="B20" s="5" t="n">
        <v>2439</v>
      </c>
      <c r="C20" s="5" t="n">
        <v>2465</v>
      </c>
    </row>
    <row r="21" spans="1:5">
      <c r="A21" s="4" t="s">
        <v>45</v>
      </c>
      <c r="B21" s="5" t="n">
        <v>179753</v>
      </c>
      <c r="C21" s="5" t="n">
        <v>179834</v>
      </c>
    </row>
    <row r="22" spans="1:5">
      <c r="A22" s="4" t="s">
        <v>46</v>
      </c>
      <c r="B22" s="5" t="n">
        <v>273248</v>
      </c>
      <c r="C22" s="5" t="n">
        <v>272998</v>
      </c>
    </row>
    <row r="23" spans="1:5">
      <c r="A23" s="4" t="s">
        <v>47</v>
      </c>
      <c r="B23" s="5" t="n">
        <v>115500</v>
      </c>
      <c r="C23" s="5" t="n">
        <v>104111</v>
      </c>
    </row>
    <row r="24" spans="1:5">
      <c r="A24" s="4" t="s">
        <v>48</v>
      </c>
      <c r="B24" s="5" t="n">
        <v>12995</v>
      </c>
      <c r="C24" s="5" t="n">
        <v>13293</v>
      </c>
    </row>
    <row r="25" spans="1:5">
      <c r="A25" s="4" t="s">
        <v>49</v>
      </c>
      <c r="B25" s="5" t="n">
        <v>57831</v>
      </c>
      <c r="C25" s="5" t="n">
        <v>68449</v>
      </c>
    </row>
    <row r="26" spans="1:5">
      <c r="A26" s="4" t="s">
        <v>38</v>
      </c>
      <c r="B26" s="5" t="n">
        <v>6772</v>
      </c>
      <c r="C26" s="5" t="n">
        <v>7013</v>
      </c>
    </row>
    <row r="27" spans="1:5">
      <c r="A27" s="4" t="s">
        <v>50</v>
      </c>
      <c r="B27" s="5" t="n">
        <v>646099</v>
      </c>
      <c r="C27" s="5" t="n">
        <v>645698</v>
      </c>
    </row>
    <row r="28" spans="1:5">
      <c r="A28" s="4" t="s">
        <v>447</v>
      </c>
      <c r="B28" s="5" t="n">
        <v>231528</v>
      </c>
      <c r="C28" s="5" t="n">
        <v>247890</v>
      </c>
      <c r="D28" s="5" t="n">
        <v>249889</v>
      </c>
      <c r="E28" s="5" t="n">
        <v>252173</v>
      </c>
    </row>
    <row r="29" spans="1:5">
      <c r="A29" s="4" t="s">
        <v>39</v>
      </c>
      <c r="B29" s="5" t="n">
        <v>877627</v>
      </c>
      <c r="C29" s="5" t="n">
        <v>893588</v>
      </c>
    </row>
    <row r="30" spans="1:5">
      <c r="A30" s="4" t="s">
        <v>448</v>
      </c>
    </row>
    <row r="31" spans="1:5">
      <c r="A31" s="3" t="s">
        <v>26</v>
      </c>
    </row>
    <row r="32" spans="1:5">
      <c r="A32" s="4" t="s">
        <v>27</v>
      </c>
      <c r="B32" s="5" t="n">
        <v>6439</v>
      </c>
      <c r="C32" s="5" t="n">
        <v>11037</v>
      </c>
      <c r="D32" s="5" t="n">
        <v>14047</v>
      </c>
      <c r="E32" s="5" t="n">
        <v>12035</v>
      </c>
    </row>
    <row r="33" spans="1:5">
      <c r="A33" s="4" t="s">
        <v>28</v>
      </c>
      <c r="B33" s="5" t="n">
        <v>91385</v>
      </c>
      <c r="C33" s="5" t="n">
        <v>86690</v>
      </c>
    </row>
    <row r="34" spans="1:5">
      <c r="A34" s="4" t="s">
        <v>29</v>
      </c>
      <c r="B34" s="5" t="n">
        <v>75403</v>
      </c>
      <c r="C34" s="5" t="n">
        <v>94731</v>
      </c>
    </row>
    <row r="35" spans="1:5">
      <c r="A35" s="4" t="s">
        <v>30</v>
      </c>
      <c r="B35" s="5" t="n">
        <v>38307</v>
      </c>
      <c r="C35" s="5" t="n">
        <v>37137</v>
      </c>
    </row>
    <row r="36" spans="1:5">
      <c r="A36" s="4" t="s">
        <v>31</v>
      </c>
      <c r="B36" s="5" t="n">
        <v>79545</v>
      </c>
      <c r="C36" s="5" t="n">
        <v>75496</v>
      </c>
    </row>
    <row r="37" spans="1:5">
      <c r="A37" s="4" t="s">
        <v>32</v>
      </c>
      <c r="B37" s="5" t="n">
        <v>291079</v>
      </c>
      <c r="C37" s="5" t="n">
        <v>305091</v>
      </c>
    </row>
    <row r="38" spans="1:5">
      <c r="A38" s="4" t="s">
        <v>33</v>
      </c>
      <c r="B38" s="5" t="n">
        <v>419263</v>
      </c>
      <c r="C38" s="5" t="n">
        <v>413002</v>
      </c>
    </row>
    <row r="39" spans="1:5">
      <c r="A39" s="4" t="s">
        <v>34</v>
      </c>
      <c r="B39" s="5" t="n">
        <v>84927</v>
      </c>
      <c r="C39" s="5" t="n">
        <v>85075</v>
      </c>
    </row>
    <row r="40" spans="1:5">
      <c r="A40" s="4" t="s">
        <v>35</v>
      </c>
      <c r="B40" s="5" t="n">
        <v>51995</v>
      </c>
      <c r="C40" s="5" t="n">
        <v>52602</v>
      </c>
    </row>
    <row r="41" spans="1:5">
      <c r="A41" s="4" t="s">
        <v>36</v>
      </c>
      <c r="B41" s="5" t="n">
        <v>5756</v>
      </c>
      <c r="C41" s="5" t="n">
        <v>4734</v>
      </c>
    </row>
    <row r="42" spans="1:5">
      <c r="A42" s="4" t="s">
        <v>37</v>
      </c>
      <c r="B42" s="5" t="n">
        <v>9118</v>
      </c>
      <c r="C42" s="5" t="n">
        <v>9299</v>
      </c>
    </row>
    <row r="43" spans="1:5">
      <c r="A43" s="4" t="s">
        <v>449</v>
      </c>
      <c r="B43" s="5" t="n">
        <v>9350</v>
      </c>
      <c r="C43" s="5" t="n">
        <v>11524</v>
      </c>
    </row>
    <row r="44" spans="1:5">
      <c r="A44" s="4" t="s">
        <v>450</v>
      </c>
      <c r="B44" s="5" t="n">
        <v>3733</v>
      </c>
      <c r="C44" s="5" t="n">
        <v>3695</v>
      </c>
    </row>
    <row r="45" spans="1:5">
      <c r="A45" s="4" t="s">
        <v>38</v>
      </c>
      <c r="B45" s="5" t="n">
        <v>8013</v>
      </c>
      <c r="C45" s="5" t="n">
        <v>14692</v>
      </c>
    </row>
    <row r="46" spans="1:5">
      <c r="A46" s="4" t="s">
        <v>39</v>
      </c>
      <c r="B46" s="5" t="n">
        <v>883234</v>
      </c>
      <c r="C46" s="5" t="n">
        <v>899714</v>
      </c>
    </row>
    <row r="47" spans="1:5">
      <c r="A47" s="3" t="s">
        <v>446</v>
      </c>
    </row>
    <row r="48" spans="1:5">
      <c r="A48" s="4" t="s">
        <v>41</v>
      </c>
      <c r="B48" s="5" t="n">
        <v>87383</v>
      </c>
      <c r="C48" s="5" t="n">
        <v>102654</v>
      </c>
    </row>
    <row r="49" spans="1:5">
      <c r="A49" s="4" t="s">
        <v>42</v>
      </c>
      <c r="B49" s="5" t="n">
        <v>74822</v>
      </c>
      <c r="C49" s="5" t="n">
        <v>58192</v>
      </c>
    </row>
    <row r="50" spans="1:5">
      <c r="A50" s="4" t="s">
        <v>43</v>
      </c>
      <c r="B50" s="5" t="n">
        <v>8893</v>
      </c>
      <c r="C50" s="5" t="n">
        <v>4963</v>
      </c>
    </row>
    <row r="51" spans="1:5">
      <c r="A51" s="4" t="s">
        <v>44</v>
      </c>
      <c r="B51" s="5" t="n">
        <v>1277</v>
      </c>
      <c r="C51" s="5" t="n">
        <v>1320</v>
      </c>
    </row>
    <row r="52" spans="1:5">
      <c r="A52" s="4" t="s">
        <v>45</v>
      </c>
      <c r="B52" s="5" t="n">
        <v>172375</v>
      </c>
      <c r="C52" s="5" t="n">
        <v>167129</v>
      </c>
    </row>
    <row r="53" spans="1:5">
      <c r="A53" s="4" t="s">
        <v>49</v>
      </c>
      <c r="B53" s="5" t="n">
        <v>-1833</v>
      </c>
      <c r="C53" s="5" t="n">
        <v>-1833</v>
      </c>
    </row>
    <row r="54" spans="1:5">
      <c r="A54" s="4" t="s">
        <v>451</v>
      </c>
      <c r="B54" s="5" t="n">
        <v>168827</v>
      </c>
      <c r="C54" s="5" t="n">
        <v>88573</v>
      </c>
    </row>
    <row r="55" spans="1:5">
      <c r="A55" s="4" t="s">
        <v>38</v>
      </c>
      <c r="B55" s="5" t="n">
        <v>6601</v>
      </c>
      <c r="C55" s="5" t="n">
        <v>6862</v>
      </c>
    </row>
    <row r="56" spans="1:5">
      <c r="A56" s="4" t="s">
        <v>50</v>
      </c>
      <c r="B56" s="5" t="n">
        <v>345970</v>
      </c>
      <c r="C56" s="5" t="n">
        <v>260731</v>
      </c>
    </row>
    <row r="57" spans="1:5">
      <c r="A57" s="4" t="s">
        <v>447</v>
      </c>
      <c r="B57" s="5" t="n">
        <v>537264</v>
      </c>
      <c r="C57" s="5" t="n">
        <v>638983</v>
      </c>
    </row>
    <row r="58" spans="1:5">
      <c r="A58" s="4" t="s">
        <v>39</v>
      </c>
      <c r="B58" s="5" t="n">
        <v>883234</v>
      </c>
      <c r="C58" s="5" t="n">
        <v>899714</v>
      </c>
    </row>
    <row r="59" spans="1:5">
      <c r="A59" s="4" t="s">
        <v>452</v>
      </c>
    </row>
    <row r="60" spans="1:5">
      <c r="A60" s="3" t="s">
        <v>26</v>
      </c>
    </row>
    <row r="61" spans="1:5">
      <c r="A61" s="4" t="s">
        <v>27</v>
      </c>
      <c r="B61" s="5" t="n">
        <v>454</v>
      </c>
      <c r="C61" s="5" t="n">
        <v>128</v>
      </c>
      <c r="D61" s="5" t="n">
        <v>1845</v>
      </c>
      <c r="E61" s="5" t="n">
        <v>2147</v>
      </c>
    </row>
    <row r="62" spans="1:5">
      <c r="A62" s="4" t="s">
        <v>28</v>
      </c>
      <c r="C62" s="5" t="n">
        <v>1401</v>
      </c>
    </row>
    <row r="63" spans="1:5">
      <c r="A63" s="4" t="s">
        <v>29</v>
      </c>
      <c r="B63" s="5" t="n">
        <v>293</v>
      </c>
      <c r="C63" s="5" t="n">
        <v>281</v>
      </c>
    </row>
    <row r="64" spans="1:5">
      <c r="A64" s="4" t="s">
        <v>31</v>
      </c>
      <c r="B64" s="5" t="n">
        <v>258</v>
      </c>
      <c r="C64" s="5" t="n">
        <v>323</v>
      </c>
    </row>
    <row r="65" spans="1:5">
      <c r="A65" s="4" t="s">
        <v>32</v>
      </c>
      <c r="B65" s="5" t="n">
        <v>1005</v>
      </c>
      <c r="C65" s="5" t="n">
        <v>2133</v>
      </c>
    </row>
    <row r="66" spans="1:5">
      <c r="A66" s="4" t="s">
        <v>33</v>
      </c>
      <c r="B66" s="5" t="n">
        <v>5</v>
      </c>
      <c r="C66" s="5" t="n">
        <v>6</v>
      </c>
    </row>
    <row r="67" spans="1:5">
      <c r="A67" s="4" t="s">
        <v>449</v>
      </c>
      <c r="B67" s="5" t="n">
        <v>4283</v>
      </c>
      <c r="C67" s="5" t="n">
        <v>6883</v>
      </c>
    </row>
    <row r="68" spans="1:5">
      <c r="A68" s="4" t="s">
        <v>38</v>
      </c>
      <c r="B68" s="5" t="n">
        <v>1</v>
      </c>
      <c r="C68" s="5" t="n">
        <v>1</v>
      </c>
    </row>
    <row r="69" spans="1:5">
      <c r="A69" s="4" t="s">
        <v>39</v>
      </c>
      <c r="B69" s="5" t="n">
        <v>5294</v>
      </c>
      <c r="C69" s="5" t="n">
        <v>9023</v>
      </c>
    </row>
    <row r="70" spans="1:5">
      <c r="A70" s="3" t="s">
        <v>446</v>
      </c>
    </row>
    <row r="71" spans="1:5">
      <c r="A71" s="4" t="s">
        <v>41</v>
      </c>
      <c r="B71" s="5" t="n">
        <v>257</v>
      </c>
      <c r="C71" s="5" t="n">
        <v>514</v>
      </c>
    </row>
    <row r="72" spans="1:5">
      <c r="A72" s="4" t="s">
        <v>42</v>
      </c>
      <c r="B72" s="5" t="n">
        <v>995</v>
      </c>
      <c r="C72" s="5" t="n">
        <v>970</v>
      </c>
    </row>
    <row r="73" spans="1:5">
      <c r="A73" s="4" t="s">
        <v>43</v>
      </c>
      <c r="C73" s="5" t="n">
        <v>178</v>
      </c>
    </row>
    <row r="74" spans="1:5">
      <c r="A74" s="4" t="s">
        <v>45</v>
      </c>
      <c r="B74" s="5" t="n">
        <v>1252</v>
      </c>
      <c r="C74" s="5" t="n">
        <v>1662</v>
      </c>
    </row>
    <row r="75" spans="1:5">
      <c r="A75" s="4" t="s">
        <v>451</v>
      </c>
      <c r="B75" s="5" t="n">
        <v>4255</v>
      </c>
      <c r="C75" s="5" t="n">
        <v>6433</v>
      </c>
    </row>
    <row r="76" spans="1:5">
      <c r="A76" s="4" t="s">
        <v>50</v>
      </c>
      <c r="B76" s="5" t="n">
        <v>5507</v>
      </c>
      <c r="C76" s="5" t="n">
        <v>8095</v>
      </c>
    </row>
    <row r="77" spans="1:5">
      <c r="A77" s="4" t="s">
        <v>447</v>
      </c>
      <c r="B77" s="5" t="n">
        <v>-213</v>
      </c>
      <c r="C77" s="5" t="n">
        <v>928</v>
      </c>
    </row>
    <row r="78" spans="1:5">
      <c r="A78" s="4" t="s">
        <v>39</v>
      </c>
      <c r="B78" s="5" t="n">
        <v>5294</v>
      </c>
      <c r="C78" s="5" t="n">
        <v>9023</v>
      </c>
    </row>
    <row r="79" spans="1:5">
      <c r="A79" s="4" t="s">
        <v>453</v>
      </c>
    </row>
    <row r="80" spans="1:5">
      <c r="A80" s="3" t="s">
        <v>26</v>
      </c>
    </row>
    <row r="81" spans="1:5">
      <c r="A81" s="4" t="s">
        <v>27</v>
      </c>
      <c r="B81" s="5" t="n">
        <v>2</v>
      </c>
      <c r="C81" s="5" t="n">
        <v>2</v>
      </c>
      <c r="D81" s="7" t="n">
        <v>2</v>
      </c>
      <c r="E81" s="7" t="n">
        <v>2</v>
      </c>
    </row>
    <row r="82" spans="1:5">
      <c r="A82" s="4" t="s">
        <v>31</v>
      </c>
      <c r="B82" s="5" t="n">
        <v>35</v>
      </c>
    </row>
    <row r="83" spans="1:5">
      <c r="A83" s="4" t="s">
        <v>32</v>
      </c>
      <c r="B83" s="5" t="n">
        <v>37</v>
      </c>
      <c r="C83" s="5" t="n">
        <v>2</v>
      </c>
    </row>
    <row r="84" spans="1:5">
      <c r="A84" s="4" t="s">
        <v>449</v>
      </c>
      <c r="B84" s="5" t="n">
        <v>165214</v>
      </c>
      <c r="C84" s="5" t="n">
        <v>82340</v>
      </c>
    </row>
    <row r="85" spans="1:5">
      <c r="A85" s="4" t="s">
        <v>450</v>
      </c>
      <c r="B85" s="5" t="n">
        <v>533318</v>
      </c>
      <c r="C85" s="5" t="n">
        <v>636216</v>
      </c>
    </row>
    <row r="86" spans="1:5">
      <c r="A86" s="4" t="s">
        <v>38</v>
      </c>
      <c r="B86" s="5" t="n">
        <v>6428</v>
      </c>
      <c r="C86" s="5" t="n">
        <v>6951</v>
      </c>
    </row>
    <row r="87" spans="1:5">
      <c r="A87" s="4" t="s">
        <v>39</v>
      </c>
      <c r="B87" s="5" t="n">
        <v>704997</v>
      </c>
      <c r="C87" s="5" t="n">
        <v>725509</v>
      </c>
    </row>
    <row r="88" spans="1:5">
      <c r="A88" s="3" t="s">
        <v>446</v>
      </c>
    </row>
    <row r="89" spans="1:5">
      <c r="A89" s="4" t="s">
        <v>41</v>
      </c>
      <c r="C89" s="5" t="n">
        <v>17</v>
      </c>
    </row>
    <row r="90" spans="1:5">
      <c r="A90" s="4" t="s">
        <v>42</v>
      </c>
      <c r="B90" s="5" t="n">
        <v>4964</v>
      </c>
      <c r="C90" s="5" t="n">
        <v>9881</v>
      </c>
    </row>
    <row r="91" spans="1:5">
      <c r="A91" s="4" t="s">
        <v>44</v>
      </c>
      <c r="B91" s="5" t="n">
        <v>1162</v>
      </c>
      <c r="C91" s="5" t="n">
        <v>1145</v>
      </c>
    </row>
    <row r="92" spans="1:5">
      <c r="A92" s="4" t="s">
        <v>45</v>
      </c>
      <c r="B92" s="5" t="n">
        <v>6126</v>
      </c>
      <c r="C92" s="5" t="n">
        <v>11043</v>
      </c>
    </row>
    <row r="93" spans="1:5">
      <c r="A93" s="4" t="s">
        <v>46</v>
      </c>
      <c r="B93" s="5" t="n">
        <v>273248</v>
      </c>
      <c r="C93" s="5" t="n">
        <v>272998</v>
      </c>
    </row>
    <row r="94" spans="1:5">
      <c r="A94" s="4" t="s">
        <v>47</v>
      </c>
      <c r="B94" s="5" t="n">
        <v>115500</v>
      </c>
      <c r="C94" s="5" t="n">
        <v>104111</v>
      </c>
    </row>
    <row r="95" spans="1:5">
      <c r="A95" s="4" t="s">
        <v>48</v>
      </c>
      <c r="B95" s="5" t="n">
        <v>12995</v>
      </c>
      <c r="C95" s="5" t="n">
        <v>13293</v>
      </c>
    </row>
    <row r="96" spans="1:5">
      <c r="A96" s="4" t="s">
        <v>49</v>
      </c>
      <c r="B96" s="5" t="n">
        <v>59664</v>
      </c>
      <c r="C96" s="5" t="n">
        <v>70282</v>
      </c>
    </row>
    <row r="97" spans="1:5">
      <c r="A97" s="4" t="s">
        <v>451</v>
      </c>
      <c r="B97" s="5" t="n">
        <v>5765</v>
      </c>
      <c r="C97" s="5" t="n">
        <v>5741</v>
      </c>
    </row>
    <row r="98" spans="1:5">
      <c r="A98" s="4" t="s">
        <v>38</v>
      </c>
      <c r="B98" s="5" t="n">
        <v>171</v>
      </c>
      <c r="C98" s="5" t="n">
        <v>151</v>
      </c>
    </row>
    <row r="99" spans="1:5">
      <c r="A99" s="4" t="s">
        <v>50</v>
      </c>
      <c r="B99" s="5" t="n">
        <v>473469</v>
      </c>
      <c r="C99" s="5" t="n">
        <v>477619</v>
      </c>
    </row>
    <row r="100" spans="1:5">
      <c r="A100" s="4" t="s">
        <v>447</v>
      </c>
      <c r="B100" s="5" t="n">
        <v>231528</v>
      </c>
      <c r="C100" s="5" t="n">
        <v>247890</v>
      </c>
    </row>
    <row r="101" spans="1:5">
      <c r="A101" s="4" t="s">
        <v>39</v>
      </c>
      <c r="B101" s="5" t="n">
        <v>704997</v>
      </c>
      <c r="C101" s="5" t="n">
        <v>725509</v>
      </c>
    </row>
    <row r="102" spans="1:5">
      <c r="A102" s="4" t="s">
        <v>454</v>
      </c>
    </row>
    <row r="103" spans="1:5">
      <c r="A103" s="3" t="s">
        <v>26</v>
      </c>
    </row>
    <row r="104" spans="1:5">
      <c r="A104" s="4" t="s">
        <v>449</v>
      </c>
      <c r="B104" s="5" t="n">
        <v>-178847</v>
      </c>
      <c r="C104" s="5" t="n">
        <v>-100747</v>
      </c>
    </row>
    <row r="105" spans="1:5">
      <c r="A105" s="4" t="s">
        <v>450</v>
      </c>
      <c r="B105" s="5" t="n">
        <v>-537051</v>
      </c>
      <c r="C105" s="5" t="n">
        <v>-639911</v>
      </c>
    </row>
    <row r="106" spans="1:5">
      <c r="A106" s="4" t="s">
        <v>39</v>
      </c>
      <c r="B106" s="5" t="n">
        <v>-715898</v>
      </c>
      <c r="C106" s="5" t="n">
        <v>-740658</v>
      </c>
    </row>
    <row r="107" spans="1:5">
      <c r="A107" s="3" t="s">
        <v>446</v>
      </c>
    </row>
    <row r="108" spans="1:5">
      <c r="A108" s="4" t="s">
        <v>451</v>
      </c>
      <c r="B108" s="5" t="n">
        <v>-178847</v>
      </c>
      <c r="C108" s="5" t="n">
        <v>-100747</v>
      </c>
    </row>
    <row r="109" spans="1:5">
      <c r="A109" s="4" t="s">
        <v>50</v>
      </c>
      <c r="B109" s="5" t="n">
        <v>-178847</v>
      </c>
      <c r="C109" s="5" t="n">
        <v>-100747</v>
      </c>
    </row>
    <row r="110" spans="1:5">
      <c r="A110" s="4" t="s">
        <v>447</v>
      </c>
      <c r="B110" s="5" t="n">
        <v>-537051</v>
      </c>
      <c r="C110" s="5" t="n">
        <v>-639911</v>
      </c>
    </row>
    <row r="111" spans="1:5">
      <c r="A111" s="4" t="s">
        <v>39</v>
      </c>
      <c r="B111" s="7" t="n">
        <v>-715898</v>
      </c>
      <c r="C111" s="7" t="n">
        <v>-7406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442</v>
      </c>
    </row>
    <row r="4" spans="1:3">
      <c r="A4" s="4" t="s">
        <v>69</v>
      </c>
      <c r="B4" s="7" t="n">
        <v>170586</v>
      </c>
      <c r="C4" s="7" t="n">
        <v>163119</v>
      </c>
    </row>
    <row r="5" spans="1:3">
      <c r="A5" s="4" t="s">
        <v>70</v>
      </c>
      <c r="B5" s="5" t="n">
        <v>-154404</v>
      </c>
      <c r="C5" s="5" t="n">
        <v>-143129</v>
      </c>
    </row>
    <row r="6" spans="1:3">
      <c r="A6" s="4" t="s">
        <v>71</v>
      </c>
      <c r="B6" s="5" t="n">
        <v>16182</v>
      </c>
      <c r="C6" s="5" t="n">
        <v>19990</v>
      </c>
    </row>
    <row r="7" spans="1:3">
      <c r="A7" s="4" t="s">
        <v>72</v>
      </c>
      <c r="B7" s="5" t="n">
        <v>16795</v>
      </c>
      <c r="C7" s="5" t="n">
        <v>20089</v>
      </c>
    </row>
    <row r="8" spans="1:3">
      <c r="A8" s="4" t="s">
        <v>73</v>
      </c>
      <c r="B8" s="5" t="n">
        <v>11</v>
      </c>
      <c r="C8" s="5" t="n">
        <v>-10</v>
      </c>
    </row>
    <row r="9" spans="1:3">
      <c r="A9" s="4" t="s">
        <v>74</v>
      </c>
      <c r="B9" s="5" t="n">
        <v>-624</v>
      </c>
      <c r="C9" s="5" t="n">
        <v>-89</v>
      </c>
    </row>
    <row r="10" spans="1:3">
      <c r="A10" s="4" t="s">
        <v>75</v>
      </c>
      <c r="B10" s="5" t="n">
        <v>-5582</v>
      </c>
      <c r="C10" s="5" t="n">
        <v>-5721</v>
      </c>
    </row>
    <row r="11" spans="1:3">
      <c r="A11" s="4" t="s">
        <v>76</v>
      </c>
      <c r="B11" s="5" t="n">
        <v>1</v>
      </c>
      <c r="C11" s="5" t="n">
        <v>-115</v>
      </c>
    </row>
    <row r="12" spans="1:3">
      <c r="A12" s="4" t="s">
        <v>77</v>
      </c>
      <c r="B12" s="5" t="n">
        <v>208</v>
      </c>
      <c r="C12" s="5" t="n">
        <v>-763</v>
      </c>
    </row>
    <row r="13" spans="1:3">
      <c r="A13" s="4" t="s">
        <v>78</v>
      </c>
      <c r="B13" s="5" t="n">
        <v>-5997</v>
      </c>
      <c r="C13" s="5" t="n">
        <v>-6688</v>
      </c>
    </row>
    <row r="14" spans="1:3">
      <c r="A14" s="4" t="s">
        <v>456</v>
      </c>
      <c r="B14" s="5" t="n">
        <v>2274</v>
      </c>
      <c r="C14" s="5" t="n">
        <v>2653</v>
      </c>
    </row>
    <row r="15" spans="1:3">
      <c r="A15" s="4" t="s">
        <v>80</v>
      </c>
      <c r="B15" s="5" t="n">
        <v>-3723</v>
      </c>
      <c r="C15" s="5" t="n">
        <v>-4035</v>
      </c>
    </row>
    <row r="16" spans="1:3">
      <c r="A16" s="4" t="s">
        <v>81</v>
      </c>
      <c r="B16" s="5" t="n">
        <v>-13065</v>
      </c>
    </row>
    <row r="17" spans="1:3">
      <c r="A17" s="4" t="s">
        <v>82</v>
      </c>
      <c r="B17" s="5" t="n">
        <v>-16788</v>
      </c>
      <c r="C17" s="5" t="n">
        <v>-4035</v>
      </c>
    </row>
    <row r="18" spans="1:3">
      <c r="A18" s="4" t="s">
        <v>457</v>
      </c>
      <c r="B18" s="5" t="n">
        <v>-17550</v>
      </c>
      <c r="C18" s="5" t="n">
        <v>-3626</v>
      </c>
    </row>
    <row r="19" spans="1:3">
      <c r="A19" s="4" t="s">
        <v>448</v>
      </c>
    </row>
    <row r="20" spans="1:3">
      <c r="A20" s="3" t="s">
        <v>442</v>
      </c>
    </row>
    <row r="21" spans="1:3">
      <c r="A21" s="4" t="s">
        <v>69</v>
      </c>
      <c r="B21" s="5" t="n">
        <v>170451</v>
      </c>
      <c r="C21" s="5" t="n">
        <v>163579</v>
      </c>
    </row>
    <row r="22" spans="1:3">
      <c r="A22" s="4" t="s">
        <v>70</v>
      </c>
      <c r="B22" s="5" t="n">
        <v>-153173</v>
      </c>
      <c r="C22" s="5" t="n">
        <v>-142183</v>
      </c>
    </row>
    <row r="23" spans="1:3">
      <c r="A23" s="4" t="s">
        <v>71</v>
      </c>
      <c r="B23" s="5" t="n">
        <v>17278</v>
      </c>
      <c r="C23" s="5" t="n">
        <v>21396</v>
      </c>
    </row>
    <row r="24" spans="1:3">
      <c r="A24" s="4" t="s">
        <v>72</v>
      </c>
      <c r="B24" s="5" t="n">
        <v>16789</v>
      </c>
      <c r="C24" s="5" t="n">
        <v>20085</v>
      </c>
    </row>
    <row r="25" spans="1:3">
      <c r="A25" s="4" t="s">
        <v>73</v>
      </c>
      <c r="B25" s="5" t="n">
        <v>11</v>
      </c>
      <c r="C25" s="5" t="n">
        <v>-10</v>
      </c>
    </row>
    <row r="26" spans="1:3">
      <c r="A26" s="4" t="s">
        <v>74</v>
      </c>
      <c r="B26" s="5" t="n">
        <v>478</v>
      </c>
      <c r="C26" s="5" t="n">
        <v>1321</v>
      </c>
    </row>
    <row r="27" spans="1:3">
      <c r="A27" s="4" t="s">
        <v>75</v>
      </c>
      <c r="B27" s="5" t="n">
        <v>-11</v>
      </c>
      <c r="C27" s="5" t="n">
        <v>-181</v>
      </c>
    </row>
    <row r="28" spans="1:3">
      <c r="A28" s="4" t="s">
        <v>458</v>
      </c>
      <c r="B28" s="5" t="n">
        <v>6</v>
      </c>
      <c r="C28" s="5" t="n">
        <v>-82</v>
      </c>
    </row>
    <row r="29" spans="1:3">
      <c r="A29" s="4" t="s">
        <v>76</v>
      </c>
      <c r="B29" s="5" t="n">
        <v>1</v>
      </c>
      <c r="C29" s="5" t="n">
        <v>-115</v>
      </c>
    </row>
    <row r="30" spans="1:3">
      <c r="A30" s="4" t="s">
        <v>77</v>
      </c>
      <c r="B30" s="5" t="n">
        <v>215</v>
      </c>
      <c r="C30" s="5" t="n">
        <v>-755</v>
      </c>
    </row>
    <row r="31" spans="1:3">
      <c r="A31" s="4" t="s">
        <v>78</v>
      </c>
      <c r="B31" s="5" t="n">
        <v>689</v>
      </c>
      <c r="C31" s="5" t="n">
        <v>188</v>
      </c>
    </row>
    <row r="32" spans="1:3">
      <c r="A32" s="4" t="s">
        <v>456</v>
      </c>
      <c r="C32" s="5" t="n">
        <v>-1</v>
      </c>
    </row>
    <row r="33" spans="1:3">
      <c r="A33" s="4" t="s">
        <v>80</v>
      </c>
      <c r="B33" s="5" t="n">
        <v>689</v>
      </c>
    </row>
    <row r="34" spans="1:3">
      <c r="A34" s="4" t="s">
        <v>81</v>
      </c>
      <c r="B34" s="5" t="n">
        <v>-20900</v>
      </c>
    </row>
    <row r="35" spans="1:3">
      <c r="A35" s="4" t="s">
        <v>82</v>
      </c>
      <c r="B35" s="5" t="n">
        <v>-20211</v>
      </c>
      <c r="C35" s="5" t="n">
        <v>187</v>
      </c>
    </row>
    <row r="36" spans="1:3">
      <c r="A36" s="4" t="s">
        <v>457</v>
      </c>
      <c r="B36" s="5" t="n">
        <v>-20945</v>
      </c>
      <c r="C36" s="5" t="n">
        <v>187</v>
      </c>
    </row>
    <row r="37" spans="1:3">
      <c r="A37" s="4" t="s">
        <v>452</v>
      </c>
    </row>
    <row r="38" spans="1:3">
      <c r="A38" s="3" t="s">
        <v>442</v>
      </c>
    </row>
    <row r="39" spans="1:3">
      <c r="A39" s="4" t="s">
        <v>69</v>
      </c>
      <c r="B39" s="5" t="n">
        <v>703</v>
      </c>
    </row>
    <row r="40" spans="1:3">
      <c r="A40" s="4" t="s">
        <v>70</v>
      </c>
      <c r="B40" s="5" t="n">
        <v>-1799</v>
      </c>
      <c r="C40" s="5" t="n">
        <v>-1406</v>
      </c>
    </row>
    <row r="41" spans="1:3">
      <c r="A41" s="4" t="s">
        <v>71</v>
      </c>
      <c r="B41" s="5" t="n">
        <v>-1096</v>
      </c>
      <c r="C41" s="5" t="n">
        <v>-1406</v>
      </c>
    </row>
    <row r="42" spans="1:3">
      <c r="A42" s="4" t="s">
        <v>72</v>
      </c>
      <c r="C42" s="5" t="n">
        <v>4</v>
      </c>
    </row>
    <row r="43" spans="1:3">
      <c r="A43" s="4" t="s">
        <v>74</v>
      </c>
      <c r="B43" s="5" t="n">
        <v>-1096</v>
      </c>
      <c r="C43" s="5" t="n">
        <v>-1410</v>
      </c>
    </row>
    <row r="44" spans="1:3">
      <c r="A44" s="4" t="s">
        <v>77</v>
      </c>
      <c r="B44" s="5" t="n">
        <v>-7</v>
      </c>
      <c r="C44" s="5" t="n">
        <v>-8</v>
      </c>
    </row>
    <row r="45" spans="1:3">
      <c r="A45" s="4" t="s">
        <v>78</v>
      </c>
      <c r="B45" s="5" t="n">
        <v>-1103</v>
      </c>
      <c r="C45" s="5" t="n">
        <v>-1418</v>
      </c>
    </row>
    <row r="46" spans="1:3">
      <c r="A46" s="4" t="s">
        <v>456</v>
      </c>
      <c r="B46" s="5" t="n">
        <v>-14</v>
      </c>
    </row>
    <row r="47" spans="1:3">
      <c r="A47" s="4" t="s">
        <v>80</v>
      </c>
      <c r="B47" s="5" t="n">
        <v>-1117</v>
      </c>
    </row>
    <row r="48" spans="1:3">
      <c r="A48" s="4" t="s">
        <v>82</v>
      </c>
      <c r="B48" s="5" t="n">
        <v>-1117</v>
      </c>
      <c r="C48" s="5" t="n">
        <v>-1418</v>
      </c>
    </row>
    <row r="49" spans="1:3">
      <c r="A49" s="4" t="s">
        <v>457</v>
      </c>
      <c r="B49" s="5" t="n">
        <v>-1145</v>
      </c>
      <c r="C49" s="5" t="n">
        <v>-1009</v>
      </c>
    </row>
    <row r="50" spans="1:3">
      <c r="A50" s="4" t="s">
        <v>453</v>
      </c>
    </row>
    <row r="51" spans="1:3">
      <c r="A51" s="3" t="s">
        <v>442</v>
      </c>
    </row>
    <row r="52" spans="1:3">
      <c r="A52" s="4" t="s">
        <v>72</v>
      </c>
      <c r="B52" s="5" t="n">
        <v>6</v>
      </c>
    </row>
    <row r="53" spans="1:3">
      <c r="A53" s="4" t="s">
        <v>74</v>
      </c>
      <c r="B53" s="5" t="n">
        <v>-6</v>
      </c>
    </row>
    <row r="54" spans="1:3">
      <c r="A54" s="4" t="s">
        <v>75</v>
      </c>
      <c r="B54" s="5" t="n">
        <v>-5571</v>
      </c>
      <c r="C54" s="5" t="n">
        <v>-5540</v>
      </c>
    </row>
    <row r="55" spans="1:3">
      <c r="A55" s="4" t="s">
        <v>458</v>
      </c>
      <c r="B55" s="5" t="n">
        <v>-434</v>
      </c>
      <c r="C55" s="5" t="n">
        <v>-1149</v>
      </c>
    </row>
    <row r="56" spans="1:3">
      <c r="A56" s="4" t="s">
        <v>78</v>
      </c>
      <c r="B56" s="5" t="n">
        <v>-6011</v>
      </c>
      <c r="C56" s="5" t="n">
        <v>-6689</v>
      </c>
    </row>
    <row r="57" spans="1:3">
      <c r="A57" s="4" t="s">
        <v>456</v>
      </c>
      <c r="B57" s="5" t="n">
        <v>2288</v>
      </c>
      <c r="C57" s="5" t="n">
        <v>2654</v>
      </c>
    </row>
    <row r="58" spans="1:3">
      <c r="A58" s="4" t="s">
        <v>80</v>
      </c>
      <c r="B58" s="5" t="n">
        <v>-3723</v>
      </c>
    </row>
    <row r="59" spans="1:3">
      <c r="A59" s="4" t="s">
        <v>81</v>
      </c>
      <c r="B59" s="5" t="n">
        <v>-13065</v>
      </c>
    </row>
    <row r="60" spans="1:3">
      <c r="A60" s="4" t="s">
        <v>82</v>
      </c>
      <c r="B60" s="5" t="n">
        <v>-16788</v>
      </c>
      <c r="C60" s="5" t="n">
        <v>-4035</v>
      </c>
    </row>
    <row r="61" spans="1:3">
      <c r="A61" s="4" t="s">
        <v>457</v>
      </c>
      <c r="B61" s="5" t="n">
        <v>-17550</v>
      </c>
      <c r="C61" s="5" t="n">
        <v>-3626</v>
      </c>
    </row>
    <row r="62" spans="1:3">
      <c r="A62" s="4" t="s">
        <v>454</v>
      </c>
    </row>
    <row r="63" spans="1:3">
      <c r="A63" s="3" t="s">
        <v>442</v>
      </c>
    </row>
    <row r="64" spans="1:3">
      <c r="A64" s="4" t="s">
        <v>69</v>
      </c>
      <c r="B64" s="5" t="n">
        <v>-568</v>
      </c>
      <c r="C64" s="5" t="n">
        <v>-460</v>
      </c>
    </row>
    <row r="65" spans="1:3">
      <c r="A65" s="4" t="s">
        <v>70</v>
      </c>
      <c r="B65" s="5" t="n">
        <v>568</v>
      </c>
      <c r="C65" s="5" t="n">
        <v>460</v>
      </c>
    </row>
    <row r="66" spans="1:3">
      <c r="A66" s="4" t="s">
        <v>458</v>
      </c>
      <c r="B66" s="5" t="n">
        <v>428</v>
      </c>
      <c r="C66" s="5" t="n">
        <v>1231</v>
      </c>
    </row>
    <row r="67" spans="1:3">
      <c r="A67" s="4" t="s">
        <v>78</v>
      </c>
      <c r="B67" s="5" t="n">
        <v>428</v>
      </c>
      <c r="C67" s="5" t="n">
        <v>1231</v>
      </c>
    </row>
    <row r="68" spans="1:3">
      <c r="A68" s="4" t="s">
        <v>80</v>
      </c>
      <c r="B68" s="5" t="n">
        <v>428</v>
      </c>
    </row>
    <row r="69" spans="1:3">
      <c r="A69" s="4" t="s">
        <v>81</v>
      </c>
      <c r="B69" s="5" t="n">
        <v>20900</v>
      </c>
    </row>
    <row r="70" spans="1:3">
      <c r="A70" s="4" t="s">
        <v>82</v>
      </c>
      <c r="B70" s="5" t="n">
        <v>21328</v>
      </c>
      <c r="C70" s="5" t="n">
        <v>1231</v>
      </c>
    </row>
    <row r="71" spans="1:3">
      <c r="A71" s="4" t="s">
        <v>457</v>
      </c>
      <c r="B71" s="7" t="n">
        <v>22090</v>
      </c>
      <c r="C71" s="7" t="n">
        <v>8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3" t="s">
        <v>127</v>
      </c>
    </row>
    <row r="4" spans="1:3">
      <c r="A4" s="4" t="s">
        <v>141</v>
      </c>
      <c r="B4" s="7" t="n">
        <v>-5060</v>
      </c>
      <c r="C4" s="7" t="n">
        <v>2960</v>
      </c>
    </row>
    <row r="5" spans="1:3">
      <c r="A5" s="3" t="s">
        <v>142</v>
      </c>
    </row>
    <row r="6" spans="1:3">
      <c r="A6" s="4" t="s">
        <v>143</v>
      </c>
      <c r="B6" s="5" t="n">
        <v>-17452</v>
      </c>
      <c r="C6" s="5" t="n">
        <v>-14917</v>
      </c>
    </row>
    <row r="7" spans="1:3">
      <c r="A7" s="4" t="s">
        <v>144</v>
      </c>
      <c r="B7" s="5" t="n">
        <v>265</v>
      </c>
      <c r="C7" s="5" t="n">
        <v>25</v>
      </c>
    </row>
    <row r="8" spans="1:3">
      <c r="A8" s="4" t="s">
        <v>145</v>
      </c>
      <c r="B8" s="5" t="n">
        <v>7035</v>
      </c>
    </row>
    <row r="9" spans="1:3">
      <c r="A9" s="4" t="s">
        <v>146</v>
      </c>
      <c r="B9" s="5" t="n">
        <v>-10152</v>
      </c>
      <c r="C9" s="5" t="n">
        <v>-14892</v>
      </c>
    </row>
    <row r="10" spans="1:3">
      <c r="A10" s="3" t="s">
        <v>147</v>
      </c>
    </row>
    <row r="11" spans="1:3">
      <c r="A11" s="4" t="s">
        <v>148</v>
      </c>
      <c r="B11" s="5" t="n">
        <v>-58</v>
      </c>
    </row>
    <row r="12" spans="1:3">
      <c r="A12" s="4" t="s">
        <v>149</v>
      </c>
      <c r="B12" s="5" t="n">
        <v>-283</v>
      </c>
      <c r="C12" s="5" t="n">
        <v>-265</v>
      </c>
    </row>
    <row r="13" spans="1:3">
      <c r="A13" s="4" t="s">
        <v>150</v>
      </c>
      <c r="B13" s="5" t="n">
        <v>-164</v>
      </c>
    </row>
    <row r="14" spans="1:3">
      <c r="A14" s="4" t="s">
        <v>151</v>
      </c>
      <c r="C14" s="5" t="n">
        <v>-1250</v>
      </c>
    </row>
    <row r="15" spans="1:3">
      <c r="A15" s="4" t="s">
        <v>152</v>
      </c>
      <c r="B15" s="5" t="n">
        <v>-376</v>
      </c>
      <c r="C15" s="5" t="n">
        <v>-367</v>
      </c>
    </row>
    <row r="16" spans="1:3">
      <c r="A16" s="4" t="s">
        <v>153</v>
      </c>
      <c r="B16" s="5" t="n">
        <v>434</v>
      </c>
      <c r="C16" s="5" t="n">
        <v>415</v>
      </c>
    </row>
    <row r="17" spans="1:3">
      <c r="A17" s="4" t="s">
        <v>154</v>
      </c>
      <c r="B17" s="5" t="n">
        <v>28112</v>
      </c>
      <c r="C17" s="5" t="n">
        <v>38000</v>
      </c>
    </row>
    <row r="18" spans="1:3">
      <c r="A18" s="4" t="s">
        <v>155</v>
      </c>
      <c r="B18" s="5" t="n">
        <v>-16723</v>
      </c>
      <c r="C18" s="5" t="n">
        <v>-23000</v>
      </c>
    </row>
    <row r="19" spans="1:3">
      <c r="A19" s="4" t="s">
        <v>156</v>
      </c>
      <c r="B19" s="5" t="n">
        <v>10942</v>
      </c>
      <c r="C19" s="5" t="n">
        <v>13533</v>
      </c>
    </row>
    <row r="20" spans="1:3">
      <c r="A20" s="4" t="s">
        <v>157</v>
      </c>
      <c r="B20" s="5" t="n">
        <v>-2</v>
      </c>
      <c r="C20" s="5" t="n">
        <v>109</v>
      </c>
    </row>
    <row r="21" spans="1:3">
      <c r="A21" s="4" t="s">
        <v>158</v>
      </c>
      <c r="B21" s="5" t="n">
        <v>-4272</v>
      </c>
      <c r="C21" s="5" t="n">
        <v>1710</v>
      </c>
    </row>
    <row r="22" spans="1:3">
      <c r="A22" s="4" t="s">
        <v>159</v>
      </c>
      <c r="B22" s="5" t="n">
        <v>11167</v>
      </c>
      <c r="C22" s="5" t="n">
        <v>14184</v>
      </c>
    </row>
    <row r="23" spans="1:3">
      <c r="A23" s="4" t="s">
        <v>160</v>
      </c>
      <c r="B23" s="5" t="n">
        <v>6895</v>
      </c>
      <c r="C23" s="5" t="n">
        <v>15894</v>
      </c>
    </row>
    <row r="24" spans="1:3">
      <c r="A24" s="4" t="s">
        <v>454</v>
      </c>
    </row>
    <row r="25" spans="1:3">
      <c r="A25" s="3" t="s">
        <v>142</v>
      </c>
    </row>
    <row r="26" spans="1:3">
      <c r="A26" s="4" t="s">
        <v>460</v>
      </c>
      <c r="B26" s="5" t="n">
        <v>82783</v>
      </c>
      <c r="C26" s="5" t="n">
        <v>-26753</v>
      </c>
    </row>
    <row r="27" spans="1:3">
      <c r="A27" s="4" t="s">
        <v>461</v>
      </c>
      <c r="B27" s="5" t="n">
        <v>-81000</v>
      </c>
    </row>
    <row r="28" spans="1:3">
      <c r="A28" s="4" t="s">
        <v>146</v>
      </c>
      <c r="B28" s="5" t="n">
        <v>1783</v>
      </c>
      <c r="C28" s="5" t="n">
        <v>-26753</v>
      </c>
    </row>
    <row r="29" spans="1:3">
      <c r="A29" s="3" t="s">
        <v>147</v>
      </c>
    </row>
    <row r="30" spans="1:3">
      <c r="A30" s="4" t="s">
        <v>460</v>
      </c>
      <c r="B30" s="5" t="n">
        <v>-82783</v>
      </c>
      <c r="C30" s="5" t="n">
        <v>26753</v>
      </c>
    </row>
    <row r="31" spans="1:3">
      <c r="A31" s="4" t="s">
        <v>461</v>
      </c>
      <c r="B31" s="5" t="n">
        <v>81000</v>
      </c>
    </row>
    <row r="32" spans="1:3">
      <c r="A32" s="4" t="s">
        <v>156</v>
      </c>
      <c r="B32" s="5" t="n">
        <v>-1783</v>
      </c>
      <c r="C32" s="5" t="n">
        <v>26753</v>
      </c>
    </row>
    <row r="33" spans="1:3">
      <c r="A33" s="4" t="s">
        <v>448</v>
      </c>
    </row>
    <row r="34" spans="1:3">
      <c r="A34" s="3" t="s">
        <v>127</v>
      </c>
    </row>
    <row r="35" spans="1:3">
      <c r="A35" s="4" t="s">
        <v>141</v>
      </c>
      <c r="B35" s="5" t="n">
        <v>4489</v>
      </c>
      <c r="C35" s="5" t="n">
        <v>14147</v>
      </c>
    </row>
    <row r="36" spans="1:3">
      <c r="A36" s="3" t="s">
        <v>142</v>
      </c>
    </row>
    <row r="37" spans="1:3">
      <c r="A37" s="4" t="s">
        <v>143</v>
      </c>
      <c r="B37" s="5" t="n">
        <v>-17452</v>
      </c>
      <c r="C37" s="5" t="n">
        <v>-14917</v>
      </c>
    </row>
    <row r="38" spans="1:3">
      <c r="A38" s="4" t="s">
        <v>144</v>
      </c>
      <c r="B38" s="5" t="n">
        <v>265</v>
      </c>
      <c r="C38" s="5" t="n">
        <v>25</v>
      </c>
    </row>
    <row r="39" spans="1:3">
      <c r="A39" s="4" t="s">
        <v>145</v>
      </c>
      <c r="B39" s="5" t="n">
        <v>7035</v>
      </c>
    </row>
    <row r="40" spans="1:3">
      <c r="A40" s="4" t="s">
        <v>460</v>
      </c>
      <c r="C40" s="5" t="n">
        <v>26753</v>
      </c>
    </row>
    <row r="41" spans="1:3">
      <c r="A41" s="4" t="s">
        <v>146</v>
      </c>
      <c r="B41" s="5" t="n">
        <v>-10152</v>
      </c>
      <c r="C41" s="5" t="n">
        <v>11861</v>
      </c>
    </row>
    <row r="42" spans="1:3">
      <c r="A42" s="3" t="s">
        <v>147</v>
      </c>
    </row>
    <row r="43" spans="1:3">
      <c r="A43" s="4" t="s">
        <v>152</v>
      </c>
      <c r="B43" s="5" t="n">
        <v>-376</v>
      </c>
      <c r="C43" s="5" t="n">
        <v>-367</v>
      </c>
    </row>
    <row r="44" spans="1:3">
      <c r="A44" s="4" t="s">
        <v>460</v>
      </c>
      <c r="B44" s="5" t="n">
        <v>82441</v>
      </c>
      <c r="C44" s="5" t="n">
        <v>-629</v>
      </c>
    </row>
    <row r="45" spans="1:3">
      <c r="A45" s="4" t="s">
        <v>461</v>
      </c>
      <c r="B45" s="5" t="n">
        <v>-81000</v>
      </c>
      <c r="C45" s="5" t="n">
        <v>-23000</v>
      </c>
    </row>
    <row r="46" spans="1:3">
      <c r="A46" s="4" t="s">
        <v>156</v>
      </c>
      <c r="B46" s="5" t="n">
        <v>1065</v>
      </c>
      <c r="C46" s="5" t="n">
        <v>-23996</v>
      </c>
    </row>
    <row r="47" spans="1:3">
      <c r="A47" s="4" t="s">
        <v>158</v>
      </c>
      <c r="B47" s="5" t="n">
        <v>-4598</v>
      </c>
      <c r="C47" s="5" t="n">
        <v>2012</v>
      </c>
    </row>
    <row r="48" spans="1:3">
      <c r="A48" s="4" t="s">
        <v>159</v>
      </c>
      <c r="B48" s="5" t="n">
        <v>11037</v>
      </c>
      <c r="C48" s="5" t="n">
        <v>12035</v>
      </c>
    </row>
    <row r="49" spans="1:3">
      <c r="A49" s="4" t="s">
        <v>160</v>
      </c>
      <c r="B49" s="5" t="n">
        <v>6439</v>
      </c>
      <c r="C49" s="5" t="n">
        <v>14047</v>
      </c>
    </row>
    <row r="50" spans="1:3">
      <c r="A50" s="4" t="s">
        <v>452</v>
      </c>
    </row>
    <row r="51" spans="1:3">
      <c r="A51" s="3" t="s">
        <v>127</v>
      </c>
    </row>
    <row r="52" spans="1:3">
      <c r="A52" s="4" t="s">
        <v>141</v>
      </c>
      <c r="B52" s="5" t="n">
        <v>-14</v>
      </c>
      <c r="C52" s="5" t="n">
        <v>-787</v>
      </c>
    </row>
    <row r="53" spans="1:3">
      <c r="A53" s="3" t="s">
        <v>147</v>
      </c>
    </row>
    <row r="54" spans="1:3">
      <c r="A54" s="4" t="s">
        <v>460</v>
      </c>
      <c r="B54" s="5" t="n">
        <v>342</v>
      </c>
      <c r="C54" s="5" t="n">
        <v>376</v>
      </c>
    </row>
    <row r="55" spans="1:3">
      <c r="A55" s="4" t="s">
        <v>156</v>
      </c>
      <c r="B55" s="5" t="n">
        <v>342</v>
      </c>
      <c r="C55" s="5" t="n">
        <v>376</v>
      </c>
    </row>
    <row r="56" spans="1:3">
      <c r="A56" s="4" t="s">
        <v>157</v>
      </c>
      <c r="B56" s="5" t="n">
        <v>-2</v>
      </c>
      <c r="C56" s="5" t="n">
        <v>109</v>
      </c>
    </row>
    <row r="57" spans="1:3">
      <c r="A57" s="4" t="s">
        <v>158</v>
      </c>
      <c r="B57" s="5" t="n">
        <v>326</v>
      </c>
      <c r="C57" s="5" t="n">
        <v>-302</v>
      </c>
    </row>
    <row r="58" spans="1:3">
      <c r="A58" s="4" t="s">
        <v>159</v>
      </c>
      <c r="B58" s="5" t="n">
        <v>128</v>
      </c>
      <c r="C58" s="5" t="n">
        <v>2147</v>
      </c>
    </row>
    <row r="59" spans="1:3">
      <c r="A59" s="4" t="s">
        <v>160</v>
      </c>
      <c r="B59" s="5" t="n">
        <v>454</v>
      </c>
      <c r="C59" s="5" t="n">
        <v>1845</v>
      </c>
    </row>
    <row r="60" spans="1:3">
      <c r="A60" s="4" t="s">
        <v>453</v>
      </c>
    </row>
    <row r="61" spans="1:3">
      <c r="A61" s="3" t="s">
        <v>127</v>
      </c>
    </row>
    <row r="62" spans="1:3">
      <c r="A62" s="4" t="s">
        <v>141</v>
      </c>
      <c r="B62" s="5" t="n">
        <v>-9535</v>
      </c>
      <c r="C62" s="5" t="n">
        <v>-10400</v>
      </c>
    </row>
    <row r="63" spans="1:3">
      <c r="A63" s="3" t="s">
        <v>142</v>
      </c>
    </row>
    <row r="64" spans="1:3">
      <c r="A64" s="4" t="s">
        <v>460</v>
      </c>
      <c r="B64" s="5" t="n">
        <v>-82783</v>
      </c>
    </row>
    <row r="65" spans="1:3">
      <c r="A65" s="4" t="s">
        <v>461</v>
      </c>
      <c r="B65" s="5" t="n">
        <v>81000</v>
      </c>
    </row>
    <row r="66" spans="1:3">
      <c r="A66" s="4" t="s">
        <v>146</v>
      </c>
      <c r="B66" s="5" t="n">
        <v>-1783</v>
      </c>
    </row>
    <row r="67" spans="1:3">
      <c r="A67" s="3" t="s">
        <v>147</v>
      </c>
    </row>
    <row r="68" spans="1:3">
      <c r="A68" s="4" t="s">
        <v>148</v>
      </c>
      <c r="B68" s="5" t="n">
        <v>-58</v>
      </c>
    </row>
    <row r="69" spans="1:3">
      <c r="A69" s="4" t="s">
        <v>149</v>
      </c>
      <c r="B69" s="5" t="n">
        <v>-283</v>
      </c>
      <c r="C69" s="5" t="n">
        <v>-265</v>
      </c>
    </row>
    <row r="70" spans="1:3">
      <c r="A70" s="4" t="s">
        <v>150</v>
      </c>
      <c r="B70" s="5" t="n">
        <v>-164</v>
      </c>
    </row>
    <row r="71" spans="1:3">
      <c r="A71" s="4" t="s">
        <v>151</v>
      </c>
      <c r="C71" s="5" t="n">
        <v>-1250</v>
      </c>
    </row>
    <row r="72" spans="1:3">
      <c r="A72" s="4" t="s">
        <v>460</v>
      </c>
      <c r="C72" s="5" t="n">
        <v>-26500</v>
      </c>
    </row>
    <row r="73" spans="1:3">
      <c r="A73" s="4" t="s">
        <v>461</v>
      </c>
      <c r="C73" s="5" t="n">
        <v>23000</v>
      </c>
    </row>
    <row r="74" spans="1:3">
      <c r="A74" s="4" t="s">
        <v>153</v>
      </c>
      <c r="B74" s="5" t="n">
        <v>434</v>
      </c>
      <c r="C74" s="5" t="n">
        <v>415</v>
      </c>
    </row>
    <row r="75" spans="1:3">
      <c r="A75" s="4" t="s">
        <v>154</v>
      </c>
      <c r="B75" s="5" t="n">
        <v>28112</v>
      </c>
      <c r="C75" s="5" t="n">
        <v>38000</v>
      </c>
    </row>
    <row r="76" spans="1:3">
      <c r="A76" s="4" t="s">
        <v>155</v>
      </c>
      <c r="B76" s="5" t="n">
        <v>-16723</v>
      </c>
      <c r="C76" s="5" t="n">
        <v>-23000</v>
      </c>
    </row>
    <row r="77" spans="1:3">
      <c r="A77" s="4" t="s">
        <v>156</v>
      </c>
      <c r="B77" s="5" t="n">
        <v>11318</v>
      </c>
      <c r="C77" s="5" t="n">
        <v>10400</v>
      </c>
    </row>
    <row r="78" spans="1:3">
      <c r="A78" s="4" t="s">
        <v>159</v>
      </c>
      <c r="B78" s="5" t="n">
        <v>2</v>
      </c>
      <c r="C78" s="5" t="n">
        <v>2</v>
      </c>
    </row>
    <row r="79" spans="1:3">
      <c r="A79" s="4" t="s">
        <v>160</v>
      </c>
      <c r="B79" s="7" t="n">
        <v>2</v>
      </c>
      <c r="C79"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92</v>
      </c>
    </row>
    <row r="4" spans="1:3">
      <c r="A4" s="4" t="s">
        <v>102</v>
      </c>
      <c r="B4" s="7" t="n">
        <v>39</v>
      </c>
      <c r="C4" s="7" t="n">
        <v>-271</v>
      </c>
    </row>
    <row r="5" spans="1:3">
      <c r="A5" s="4" t="s">
        <v>103</v>
      </c>
      <c r="B5" s="7" t="n">
        <v>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46"/>
  </cols>
  <sheetData>
    <row r="1" spans="1:7">
      <c r="A1" s="1" t="s">
        <v>104</v>
      </c>
      <c r="B1" s="2" t="s">
        <v>105</v>
      </c>
      <c r="C1" s="2" t="s">
        <v>106</v>
      </c>
      <c r="D1" s="2" t="s">
        <v>107</v>
      </c>
      <c r="E1" s="2" t="s">
        <v>108</v>
      </c>
      <c r="F1" s="2" t="s">
        <v>109</v>
      </c>
      <c r="G1" s="2" t="s">
        <v>110</v>
      </c>
    </row>
    <row r="2" spans="1:7">
      <c r="A2" s="4" t="s">
        <v>111</v>
      </c>
      <c r="B2" s="7" t="n">
        <v>252173</v>
      </c>
      <c r="C2" s="7" t="n">
        <v>6</v>
      </c>
      <c r="D2" s="7" t="n">
        <v>-1433</v>
      </c>
      <c r="E2" s="7" t="n">
        <v>283247</v>
      </c>
      <c r="F2" s="7" t="n">
        <v>-27664</v>
      </c>
      <c r="G2" s="7" t="n">
        <v>-1983</v>
      </c>
    </row>
    <row r="3" spans="1:7">
      <c r="A3" s="4" t="s">
        <v>112</v>
      </c>
      <c r="C3" s="5" t="n">
        <v>60709</v>
      </c>
      <c r="D3" s="5" t="n">
        <v>-278</v>
      </c>
    </row>
    <row r="4" spans="1:7">
      <c r="A4" s="4" t="s">
        <v>113</v>
      </c>
      <c r="B4" s="5" t="n">
        <v>927</v>
      </c>
      <c r="E4" s="5" t="n">
        <v>927</v>
      </c>
    </row>
    <row r="5" spans="1:7">
      <c r="A5" s="4" t="s">
        <v>114</v>
      </c>
      <c r="C5" s="5" t="n">
        <v>81</v>
      </c>
    </row>
    <row r="6" spans="1:7">
      <c r="A6" s="4" t="s">
        <v>115</v>
      </c>
      <c r="B6" s="5" t="n">
        <v>415</v>
      </c>
      <c r="E6" s="5" t="n">
        <v>415</v>
      </c>
    </row>
    <row r="7" spans="1:7">
      <c r="A7" s="4" t="s">
        <v>116</v>
      </c>
      <c r="C7" s="5" t="n">
        <v>144</v>
      </c>
    </row>
    <row r="8" spans="1:7">
      <c r="A8" s="4" t="s">
        <v>82</v>
      </c>
      <c r="B8" s="5" t="n">
        <v>-4035</v>
      </c>
      <c r="F8" s="5" t="n">
        <v>-4035</v>
      </c>
    </row>
    <row r="9" spans="1:7">
      <c r="A9" s="4" t="s">
        <v>117</v>
      </c>
      <c r="B9" s="5" t="n">
        <v>409</v>
      </c>
      <c r="G9" s="5" t="n">
        <v>409</v>
      </c>
    </row>
    <row r="10" spans="1:7">
      <c r="A10" s="4" t="s">
        <v>118</v>
      </c>
      <c r="B10" s="5" t="n">
        <v>249889</v>
      </c>
      <c r="C10" s="7" t="n">
        <v>6</v>
      </c>
      <c r="D10" s="7" t="n">
        <v>-1433</v>
      </c>
      <c r="E10" s="5" t="n">
        <v>284589</v>
      </c>
      <c r="F10" s="5" t="n">
        <v>-31699</v>
      </c>
      <c r="G10" s="5" t="n">
        <v>-1574</v>
      </c>
    </row>
    <row r="11" spans="1:7">
      <c r="A11" s="4" t="s">
        <v>119</v>
      </c>
      <c r="C11" s="5" t="n">
        <v>60934</v>
      </c>
      <c r="D11" s="5" t="n">
        <v>-278</v>
      </c>
    </row>
    <row r="12" spans="1:7">
      <c r="A12" s="4" t="s">
        <v>120</v>
      </c>
      <c r="B12" s="5" t="n">
        <v>247890</v>
      </c>
      <c r="C12" s="7" t="n">
        <v>6</v>
      </c>
      <c r="D12" s="7" t="n">
        <v>-1433</v>
      </c>
      <c r="E12" s="5" t="n">
        <v>286303</v>
      </c>
      <c r="F12" s="5" t="n">
        <v>-35841</v>
      </c>
      <c r="G12" s="5" t="n">
        <v>-1145</v>
      </c>
    </row>
    <row r="13" spans="1:7">
      <c r="A13" s="4" t="s">
        <v>121</v>
      </c>
      <c r="C13" s="5" t="n">
        <v>61240</v>
      </c>
      <c r="D13" s="5" t="n">
        <v>-278</v>
      </c>
    </row>
    <row r="14" spans="1:7">
      <c r="A14" s="4" t="s">
        <v>113</v>
      </c>
      <c r="B14" s="5" t="n">
        <v>918</v>
      </c>
      <c r="E14" s="5" t="n">
        <v>918</v>
      </c>
    </row>
    <row r="15" spans="1:7">
      <c r="A15" s="4" t="s">
        <v>114</v>
      </c>
      <c r="C15" s="5" t="n">
        <v>109</v>
      </c>
    </row>
    <row r="16" spans="1:7">
      <c r="A16" s="4" t="s">
        <v>122</v>
      </c>
      <c r="B16" s="5" t="n">
        <v>-164</v>
      </c>
      <c r="E16" s="5" t="n">
        <v>-164</v>
      </c>
    </row>
    <row r="17" spans="1:7">
      <c r="A17" s="4" t="s">
        <v>123</v>
      </c>
      <c r="C17" s="5" t="n">
        <v>69</v>
      </c>
    </row>
    <row r="18" spans="1:7">
      <c r="A18" s="4" t="s">
        <v>115</v>
      </c>
      <c r="B18" s="5" t="n">
        <v>434</v>
      </c>
      <c r="E18" s="5" t="n">
        <v>434</v>
      </c>
    </row>
    <row r="19" spans="1:7">
      <c r="A19" s="4" t="s">
        <v>116</v>
      </c>
      <c r="C19" s="5" t="n">
        <v>132</v>
      </c>
    </row>
    <row r="20" spans="1:7">
      <c r="A20" s="4" t="s">
        <v>82</v>
      </c>
      <c r="B20" s="5" t="n">
        <v>-16788</v>
      </c>
      <c r="F20" s="5" t="n">
        <v>-16788</v>
      </c>
    </row>
    <row r="21" spans="1:7">
      <c r="A21" s="4" t="s">
        <v>117</v>
      </c>
      <c r="B21" s="5" t="n">
        <v>-762</v>
      </c>
      <c r="G21" s="5" t="n">
        <v>-762</v>
      </c>
    </row>
    <row r="22" spans="1:7">
      <c r="A22" s="4" t="s">
        <v>124</v>
      </c>
      <c r="B22" s="7" t="n">
        <v>231528</v>
      </c>
      <c r="C22" s="7" t="n">
        <v>6</v>
      </c>
      <c r="D22" s="7" t="n">
        <v>-1433</v>
      </c>
      <c r="E22" s="7" t="n">
        <v>287491</v>
      </c>
      <c r="F22" s="7" t="n">
        <v>-52629</v>
      </c>
      <c r="G22" s="7" t="n">
        <v>-1907</v>
      </c>
    </row>
    <row r="23" spans="1:7">
      <c r="A23" s="4" t="s">
        <v>125</v>
      </c>
      <c r="C23" s="5" t="n">
        <v>61550</v>
      </c>
      <c r="D23" s="5" t="n">
        <v>-2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82</v>
      </c>
      <c r="B4" s="7" t="n">
        <v>-16788</v>
      </c>
      <c r="C4" s="7" t="n">
        <v>-4035</v>
      </c>
    </row>
    <row r="5" spans="1:3">
      <c r="A5" s="4" t="s">
        <v>81</v>
      </c>
      <c r="B5" s="5" t="n">
        <v>-13065</v>
      </c>
    </row>
    <row r="6" spans="1:3">
      <c r="A6" s="4" t="s">
        <v>80</v>
      </c>
      <c r="B6" s="5" t="n">
        <v>-3723</v>
      </c>
      <c r="C6" s="5" t="n">
        <v>-4035</v>
      </c>
    </row>
    <row r="7" spans="1:3">
      <c r="A7" s="3" t="s">
        <v>128</v>
      </c>
    </row>
    <row r="8" spans="1:3">
      <c r="A8" s="4" t="s">
        <v>129</v>
      </c>
      <c r="B8" s="5" t="n">
        <v>14571</v>
      </c>
      <c r="C8" s="5" t="n">
        <v>13928</v>
      </c>
    </row>
    <row r="9" spans="1:3">
      <c r="A9" s="4" t="s">
        <v>130</v>
      </c>
      <c r="B9" s="5" t="n">
        <v>-3067</v>
      </c>
      <c r="C9" s="5" t="n">
        <v>-419</v>
      </c>
    </row>
    <row r="10" spans="1:3">
      <c r="A10" s="4" t="s">
        <v>131</v>
      </c>
      <c r="B10" s="5" t="n">
        <v>2046</v>
      </c>
    </row>
    <row r="11" spans="1:3">
      <c r="A11" s="4" t="s">
        <v>132</v>
      </c>
      <c r="B11" s="5" t="n">
        <v>-2306</v>
      </c>
      <c r="C11" s="5" t="n">
        <v>-2108</v>
      </c>
    </row>
    <row r="12" spans="1:3">
      <c r="A12" s="4" t="s">
        <v>73</v>
      </c>
      <c r="B12" s="5" t="n">
        <v>11</v>
      </c>
      <c r="C12" s="5" t="n">
        <v>-10</v>
      </c>
    </row>
    <row r="13" spans="1:3">
      <c r="A13" s="4" t="s">
        <v>133</v>
      </c>
      <c r="B13" s="5" t="n">
        <v>825</v>
      </c>
      <c r="C13" s="5" t="n">
        <v>623</v>
      </c>
    </row>
    <row r="14" spans="1:3">
      <c r="A14" s="4" t="s">
        <v>134</v>
      </c>
      <c r="B14" s="5" t="n">
        <v>1548</v>
      </c>
      <c r="C14" s="5" t="n">
        <v>-1332</v>
      </c>
    </row>
    <row r="15" spans="1:3">
      <c r="A15" s="4" t="s">
        <v>135</v>
      </c>
      <c r="B15" s="5" t="n">
        <v>-76</v>
      </c>
      <c r="C15" s="5" t="n">
        <v>-77</v>
      </c>
    </row>
    <row r="16" spans="1:3">
      <c r="A16" s="4" t="s">
        <v>136</v>
      </c>
      <c r="B16" s="5" t="n">
        <v>918</v>
      </c>
      <c r="C16" s="5" t="n">
        <v>927</v>
      </c>
    </row>
    <row r="17" spans="1:3">
      <c r="A17" s="3" t="s">
        <v>137</v>
      </c>
    </row>
    <row r="18" spans="1:3">
      <c r="A18" s="4" t="s">
        <v>138</v>
      </c>
      <c r="B18" s="5" t="n">
        <v>-3234</v>
      </c>
      <c r="C18" s="5" t="n">
        <v>29748</v>
      </c>
    </row>
    <row r="19" spans="1:3">
      <c r="A19" s="4" t="s">
        <v>29</v>
      </c>
      <c r="B19" s="5" t="n">
        <v>19362</v>
      </c>
      <c r="C19" s="5" t="n">
        <v>6748</v>
      </c>
    </row>
    <row r="20" spans="1:3">
      <c r="A20" s="4" t="s">
        <v>30</v>
      </c>
      <c r="B20" s="5" t="n">
        <v>-609</v>
      </c>
      <c r="C20" s="5" t="n">
        <v>-2603</v>
      </c>
    </row>
    <row r="21" spans="1:3">
      <c r="A21" s="4" t="s">
        <v>31</v>
      </c>
      <c r="B21" s="5" t="n">
        <v>-7392</v>
      </c>
      <c r="C21" s="5" t="n">
        <v>-3418</v>
      </c>
    </row>
    <row r="22" spans="1:3">
      <c r="A22" s="4" t="s">
        <v>139</v>
      </c>
      <c r="B22" s="5" t="n">
        <v>-27610</v>
      </c>
      <c r="C22" s="5" t="n">
        <v>-33322</v>
      </c>
    </row>
    <row r="23" spans="1:3">
      <c r="A23" s="4" t="s">
        <v>43</v>
      </c>
      <c r="B23" s="5" t="n">
        <v>3931</v>
      </c>
      <c r="C23" s="5" t="n">
        <v>-910</v>
      </c>
    </row>
    <row r="24" spans="1:3">
      <c r="A24" s="4" t="s">
        <v>140</v>
      </c>
      <c r="B24" s="5" t="n">
        <v>-255</v>
      </c>
      <c r="C24" s="5" t="n">
        <v>-780</v>
      </c>
    </row>
    <row r="25" spans="1:3">
      <c r="A25" s="4" t="s">
        <v>141</v>
      </c>
      <c r="B25" s="5" t="n">
        <v>-5060</v>
      </c>
      <c r="C25" s="5" t="n">
        <v>2960</v>
      </c>
    </row>
    <row r="26" spans="1:3">
      <c r="A26" s="3" t="s">
        <v>142</v>
      </c>
    </row>
    <row r="27" spans="1:3">
      <c r="A27" s="4" t="s">
        <v>143</v>
      </c>
      <c r="B27" s="5" t="n">
        <v>-17452</v>
      </c>
      <c r="C27" s="5" t="n">
        <v>-14917</v>
      </c>
    </row>
    <row r="28" spans="1:3">
      <c r="A28" s="4" t="s">
        <v>144</v>
      </c>
      <c r="B28" s="5" t="n">
        <v>265</v>
      </c>
      <c r="C28" s="5" t="n">
        <v>25</v>
      </c>
    </row>
    <row r="29" spans="1:3">
      <c r="A29" s="4" t="s">
        <v>145</v>
      </c>
      <c r="B29" s="5" t="n">
        <v>7035</v>
      </c>
    </row>
    <row r="30" spans="1:3">
      <c r="A30" s="4" t="s">
        <v>146</v>
      </c>
      <c r="B30" s="5" t="n">
        <v>-10152</v>
      </c>
      <c r="C30" s="5" t="n">
        <v>-14892</v>
      </c>
    </row>
    <row r="31" spans="1:3">
      <c r="A31" s="3" t="s">
        <v>147</v>
      </c>
    </row>
    <row r="32" spans="1:3">
      <c r="A32" s="4" t="s">
        <v>148</v>
      </c>
      <c r="B32" s="5" t="n">
        <v>-58</v>
      </c>
    </row>
    <row r="33" spans="1:3">
      <c r="A33" s="4" t="s">
        <v>149</v>
      </c>
      <c r="B33" s="5" t="n">
        <v>-283</v>
      </c>
      <c r="C33" s="5" t="n">
        <v>-265</v>
      </c>
    </row>
    <row r="34" spans="1:3">
      <c r="A34" s="4" t="s">
        <v>150</v>
      </c>
      <c r="B34" s="5" t="n">
        <v>-164</v>
      </c>
    </row>
    <row r="35" spans="1:3">
      <c r="A35" s="4" t="s">
        <v>151</v>
      </c>
      <c r="C35" s="5" t="n">
        <v>-1250</v>
      </c>
    </row>
    <row r="36" spans="1:3">
      <c r="A36" s="4" t="s">
        <v>152</v>
      </c>
      <c r="B36" s="5" t="n">
        <v>-376</v>
      </c>
      <c r="C36" s="5" t="n">
        <v>-367</v>
      </c>
    </row>
    <row r="37" spans="1:3">
      <c r="A37" s="4" t="s">
        <v>153</v>
      </c>
      <c r="B37" s="5" t="n">
        <v>434</v>
      </c>
      <c r="C37" s="5" t="n">
        <v>415</v>
      </c>
    </row>
    <row r="38" spans="1:3">
      <c r="A38" s="4" t="s">
        <v>154</v>
      </c>
      <c r="B38" s="5" t="n">
        <v>28112</v>
      </c>
      <c r="C38" s="5" t="n">
        <v>38000</v>
      </c>
    </row>
    <row r="39" spans="1:3">
      <c r="A39" s="4" t="s">
        <v>155</v>
      </c>
      <c r="B39" s="5" t="n">
        <v>-16723</v>
      </c>
      <c r="C39" s="5" t="n">
        <v>-23000</v>
      </c>
    </row>
    <row r="40" spans="1:3">
      <c r="A40" s="4" t="s">
        <v>156</v>
      </c>
      <c r="B40" s="5" t="n">
        <v>10942</v>
      </c>
      <c r="C40" s="5" t="n">
        <v>13533</v>
      </c>
    </row>
    <row r="41" spans="1:3">
      <c r="A41" s="4" t="s">
        <v>157</v>
      </c>
      <c r="B41" s="5" t="n">
        <v>-2</v>
      </c>
      <c r="C41" s="5" t="n">
        <v>109</v>
      </c>
    </row>
    <row r="42" spans="1:3">
      <c r="A42" s="4" t="s">
        <v>158</v>
      </c>
      <c r="B42" s="5" t="n">
        <v>-4272</v>
      </c>
      <c r="C42" s="5" t="n">
        <v>1710</v>
      </c>
    </row>
    <row r="43" spans="1:3">
      <c r="A43" s="4" t="s">
        <v>159</v>
      </c>
      <c r="B43" s="5" t="n">
        <v>11167</v>
      </c>
      <c r="C43" s="5" t="n">
        <v>14184</v>
      </c>
    </row>
    <row r="44" spans="1:3">
      <c r="A44" s="4" t="s">
        <v>160</v>
      </c>
      <c r="B44" s="5" t="n">
        <v>6895</v>
      </c>
      <c r="C44" s="5" t="n">
        <v>15894</v>
      </c>
    </row>
    <row r="45" spans="1:3">
      <c r="A45" s="3" t="s">
        <v>161</v>
      </c>
    </row>
    <row r="46" spans="1:3">
      <c r="A46" s="4" t="s">
        <v>162</v>
      </c>
      <c r="B46" s="5" t="n">
        <v>11473</v>
      </c>
      <c r="C46" s="5" t="n">
        <v>11276</v>
      </c>
    </row>
    <row r="47" spans="1:3">
      <c r="A47" s="4" t="s">
        <v>163</v>
      </c>
      <c r="B47" s="5" t="n">
        <v>89</v>
      </c>
      <c r="C47" s="5" t="n">
        <v>-1</v>
      </c>
    </row>
    <row r="48" spans="1:3">
      <c r="A48" s="3" t="s">
        <v>164</v>
      </c>
    </row>
    <row r="49" spans="1:3">
      <c r="A49" s="4" t="s">
        <v>165</v>
      </c>
      <c r="B49" s="7" t="n">
        <v>2187</v>
      </c>
      <c r="C49" s="7" t="n">
        <v>10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3:37Z</dcterms:created>
  <dcterms:modified xmlns:dcterms="http://purl.org/dc/terms/" xmlns:xsi="http://www.w3.org/2001/XMLSchema-instance" xsi:type="dcterms:W3CDTF">2017-05-03T16:03:37Z</dcterms:modified>
</cp:coreProperties>
</file>